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Basis of preparation and signif" sheetId="9" state="visible" r:id="rId9"/>
    <sheet xmlns:r="http://schemas.openxmlformats.org/officeDocument/2006/relationships" name="Recently issued accounting stan"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Earnings (Loss) per share" sheetId="13" state="visible" r:id="rId13"/>
    <sheet xmlns:r="http://schemas.openxmlformats.org/officeDocument/2006/relationships" name="Interest expense" sheetId="14" state="visible" r:id="rId14"/>
    <sheet xmlns:r="http://schemas.openxmlformats.org/officeDocument/2006/relationships" name="Time charter revenues" sheetId="15" state="visible" r:id="rId15"/>
    <sheet xmlns:r="http://schemas.openxmlformats.org/officeDocument/2006/relationships" name="Prepaid expenses and other curr" sheetId="16" state="visible" r:id="rId16"/>
    <sheet xmlns:r="http://schemas.openxmlformats.org/officeDocument/2006/relationships" name="Equity method investment" sheetId="17" state="visible" r:id="rId17"/>
    <sheet xmlns:r="http://schemas.openxmlformats.org/officeDocument/2006/relationships" name="Newbuildings" sheetId="18" state="visible" r:id="rId18"/>
    <sheet xmlns:r="http://schemas.openxmlformats.org/officeDocument/2006/relationships" name="Vessels and equipment, net" sheetId="19" state="visible" r:id="rId19"/>
    <sheet xmlns:r="http://schemas.openxmlformats.org/officeDocument/2006/relationships" name="Accrued expenses" sheetId="20" state="visible" r:id="rId20"/>
    <sheet xmlns:r="http://schemas.openxmlformats.org/officeDocument/2006/relationships" name="Debt" sheetId="21" state="visible" r:id="rId21"/>
    <sheet xmlns:r="http://schemas.openxmlformats.org/officeDocument/2006/relationships" name="Financial instru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hare based compensation" sheetId="25" state="visible" r:id="rId25"/>
    <sheet xmlns:r="http://schemas.openxmlformats.org/officeDocument/2006/relationships" name="Shareholders_ equity"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paration and sign_2" sheetId="31" state="visible" r:id="rId31"/>
    <sheet xmlns:r="http://schemas.openxmlformats.org/officeDocument/2006/relationships" name="Recently issued accounting st_2" sheetId="32" state="visible" r:id="rId32"/>
    <sheet xmlns:r="http://schemas.openxmlformats.org/officeDocument/2006/relationships" name="Segment information (Tables)" sheetId="33" state="visible" r:id="rId33"/>
    <sheet xmlns:r="http://schemas.openxmlformats.org/officeDocument/2006/relationships" name="Earnings (Loss) per share (Tabl" sheetId="34" state="visible" r:id="rId34"/>
    <sheet xmlns:r="http://schemas.openxmlformats.org/officeDocument/2006/relationships" name="Interest expense (Tables)" sheetId="35" state="visible" r:id="rId35"/>
    <sheet xmlns:r="http://schemas.openxmlformats.org/officeDocument/2006/relationships" name="Time charter revenues (Tables)" sheetId="36" state="visible" r:id="rId36"/>
    <sheet xmlns:r="http://schemas.openxmlformats.org/officeDocument/2006/relationships" name="Prepaid expenses and other cu_2" sheetId="37" state="visible" r:id="rId37"/>
    <sheet xmlns:r="http://schemas.openxmlformats.org/officeDocument/2006/relationships" name="Equity method investment (Table" sheetId="38" state="visible" r:id="rId38"/>
    <sheet xmlns:r="http://schemas.openxmlformats.org/officeDocument/2006/relationships" name="Newbuildings (Tables)" sheetId="39" state="visible" r:id="rId39"/>
    <sheet xmlns:r="http://schemas.openxmlformats.org/officeDocument/2006/relationships" name="Vessels and equipment, net (Tab" sheetId="40" state="visible" r:id="rId40"/>
    <sheet xmlns:r="http://schemas.openxmlformats.org/officeDocument/2006/relationships" name="Accrued expenses (Tables)" sheetId="41" state="visible" r:id="rId41"/>
    <sheet xmlns:r="http://schemas.openxmlformats.org/officeDocument/2006/relationships" name="Debt (Tables)" sheetId="42" state="visible" r:id="rId42"/>
    <sheet xmlns:r="http://schemas.openxmlformats.org/officeDocument/2006/relationships" name="Financial instruments (Tables)" sheetId="43" state="visible" r:id="rId43"/>
    <sheet xmlns:r="http://schemas.openxmlformats.org/officeDocument/2006/relationships" name="Commitments and contingencies (" sheetId="44" state="visible" r:id="rId44"/>
    <sheet xmlns:r="http://schemas.openxmlformats.org/officeDocument/2006/relationships" name="Share based compensation (Table" sheetId="45" state="visible" r:id="rId45"/>
    <sheet xmlns:r="http://schemas.openxmlformats.org/officeDocument/2006/relationships" name="Shareholders_ equity (Tables)" sheetId="46" state="visible" r:id="rId46"/>
    <sheet xmlns:r="http://schemas.openxmlformats.org/officeDocument/2006/relationships" name="General information (Details)" sheetId="47" state="visible" r:id="rId47"/>
    <sheet xmlns:r="http://schemas.openxmlformats.org/officeDocument/2006/relationships" name="Basis of preparation and sign_3"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Earnings (Loss) per share - Nar" sheetId="52" state="visible" r:id="rId52"/>
    <sheet xmlns:r="http://schemas.openxmlformats.org/officeDocument/2006/relationships" name="Earnings (Loss) per share - Sch" sheetId="53" state="visible" r:id="rId53"/>
    <sheet xmlns:r="http://schemas.openxmlformats.org/officeDocument/2006/relationships" name="Interest expense (Details)" sheetId="54" state="visible" r:id="rId54"/>
    <sheet xmlns:r="http://schemas.openxmlformats.org/officeDocument/2006/relationships" name="Time charter revenues - Narrati" sheetId="55" state="visible" r:id="rId55"/>
    <sheet xmlns:r="http://schemas.openxmlformats.org/officeDocument/2006/relationships" name="Time charter revenues - Schedul" sheetId="56" state="visible" r:id="rId56"/>
    <sheet xmlns:r="http://schemas.openxmlformats.org/officeDocument/2006/relationships" name="Time charter revenues - Sched_2" sheetId="57" state="visible" r:id="rId57"/>
    <sheet xmlns:r="http://schemas.openxmlformats.org/officeDocument/2006/relationships" name="Prepaid expenses and other cu_3" sheetId="58" state="visible" r:id="rId58"/>
    <sheet xmlns:r="http://schemas.openxmlformats.org/officeDocument/2006/relationships" name="Equity method investment (Detai" sheetId="59" state="visible" r:id="rId59"/>
    <sheet xmlns:r="http://schemas.openxmlformats.org/officeDocument/2006/relationships" name="Newbuildings - Schedule of newb" sheetId="60" state="visible" r:id="rId60"/>
    <sheet xmlns:r="http://schemas.openxmlformats.org/officeDocument/2006/relationships" name="Vessels and equipment, net (Det" sheetId="61" state="visible" r:id="rId61"/>
    <sheet xmlns:r="http://schemas.openxmlformats.org/officeDocument/2006/relationships" name="Accrued expenses (Details)" sheetId="62" state="visible" r:id="rId62"/>
    <sheet xmlns:r="http://schemas.openxmlformats.org/officeDocument/2006/relationships" name="Debt - Schedule of debt (Detail" sheetId="63" state="visible" r:id="rId63"/>
    <sheet xmlns:r="http://schemas.openxmlformats.org/officeDocument/2006/relationships" name="Debt - Schedule of long-term de" sheetId="64" state="visible" r:id="rId64"/>
    <sheet xmlns:r="http://schemas.openxmlformats.org/officeDocument/2006/relationships" name="Debt - Schedule of maturities o" sheetId="65" state="visible" r:id="rId65"/>
    <sheet xmlns:r="http://schemas.openxmlformats.org/officeDocument/2006/relationships" name="Debt - Narrative (Details)" sheetId="66" state="visible" r:id="rId66"/>
    <sheet xmlns:r="http://schemas.openxmlformats.org/officeDocument/2006/relationships" name="Financial instruments - Narrati" sheetId="67" state="visible" r:id="rId67"/>
    <sheet xmlns:r="http://schemas.openxmlformats.org/officeDocument/2006/relationships" name="Financial instruments - Schedul" sheetId="68" state="visible" r:id="rId68"/>
    <sheet xmlns:r="http://schemas.openxmlformats.org/officeDocument/2006/relationships" name="Commitments and contingencies_2" sheetId="69" state="visible" r:id="rId69"/>
    <sheet xmlns:r="http://schemas.openxmlformats.org/officeDocument/2006/relationships" name="Related party transactions (Det" sheetId="70" state="visible" r:id="rId70"/>
    <sheet xmlns:r="http://schemas.openxmlformats.org/officeDocument/2006/relationships" name="Share based compensation - Narr" sheetId="71" state="visible" r:id="rId71"/>
    <sheet xmlns:r="http://schemas.openxmlformats.org/officeDocument/2006/relationships" name="Share based compensation - Sche" sheetId="72" state="visible" r:id="rId72"/>
    <sheet xmlns:r="http://schemas.openxmlformats.org/officeDocument/2006/relationships" name="Share based compensation - Sc_2" sheetId="73" state="visible" r:id="rId73"/>
    <sheet xmlns:r="http://schemas.openxmlformats.org/officeDocument/2006/relationships" name="Shareholders_ equity - Narrativ" sheetId="74" state="visible" r:id="rId74"/>
    <sheet xmlns:r="http://schemas.openxmlformats.org/officeDocument/2006/relationships" name="Shareholders_ equity - Schedule"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kr &quot;#,##0.0_);_(&quot;kr &quot;(#,##0.0)"/>
    <numFmt numFmtId="168" formatCode="#,##0.00000%_);(#,##0.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1"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676</t>
        </is>
      </c>
    </row>
    <row r="12">
      <c r="A12" s="4" t="inlineStr">
        <is>
          <t>Entity Registrant Name</t>
        </is>
      </c>
      <c r="B12" s="4" t="inlineStr">
        <is>
          <t>Himalaya Shipping Ltd.</t>
        </is>
      </c>
    </row>
    <row r="13">
      <c r="A13" s="4" t="inlineStr">
        <is>
          <t>Entity Incorporation, State or Country Code</t>
        </is>
      </c>
      <c r="B13" s="4" t="inlineStr">
        <is>
          <t>D0</t>
        </is>
      </c>
    </row>
    <row r="14">
      <c r="A14" s="4" t="inlineStr">
        <is>
          <t>Entity Address, Address Line One</t>
        </is>
      </c>
      <c r="B14" s="4" t="inlineStr">
        <is>
          <t>S. E. Pearman Building</t>
        </is>
      </c>
    </row>
    <row r="15">
      <c r="A15" s="4" t="inlineStr">
        <is>
          <t>Entity Address, Address Line Two</t>
        </is>
      </c>
      <c r="B15" s="4" t="inlineStr">
        <is>
          <t>2nd floor</t>
        </is>
      </c>
    </row>
    <row r="16">
      <c r="A16" s="4" t="inlineStr">
        <is>
          <t>Entity Address, Address Line Three</t>
        </is>
      </c>
      <c r="B16" s="4" t="inlineStr">
        <is>
          <t>9 Par-la-Ville Road</t>
        </is>
      </c>
    </row>
    <row r="17">
      <c r="A17" s="4" t="inlineStr">
        <is>
          <t>Entity Address, City or Town</t>
        </is>
      </c>
      <c r="B17" s="4" t="inlineStr">
        <is>
          <t>Hamilton</t>
        </is>
      </c>
    </row>
    <row r="18">
      <c r="A18" s="4" t="inlineStr">
        <is>
          <t>Entity Address, Postal Zip Code</t>
        </is>
      </c>
      <c r="B18" s="4" t="inlineStr">
        <is>
          <t>HM 11</t>
        </is>
      </c>
    </row>
    <row r="19">
      <c r="A19" s="4" t="inlineStr">
        <is>
          <t>Entity Address, Country</t>
        </is>
      </c>
      <c r="B19" s="4" t="inlineStr">
        <is>
          <t>BM</t>
        </is>
      </c>
    </row>
    <row r="20">
      <c r="A20" s="4" t="inlineStr">
        <is>
          <t>Title of 12(b) Security</t>
        </is>
      </c>
      <c r="B20" s="4" t="inlineStr">
        <is>
          <t>Common shares, par value $1.00 per share</t>
        </is>
      </c>
    </row>
    <row r="21">
      <c r="A21" s="4" t="inlineStr">
        <is>
          <t>Trading Symbol</t>
        </is>
      </c>
      <c r="B21" s="4" t="inlineStr">
        <is>
          <t>HSHP</t>
        </is>
      </c>
    </row>
    <row r="22">
      <c r="A22" s="4" t="inlineStr">
        <is>
          <t>Security Exchange Name</t>
        </is>
      </c>
      <c r="B22" s="4" t="inlineStr">
        <is>
          <t>NYSE</t>
        </is>
      </c>
    </row>
    <row r="23">
      <c r="A23" s="4" t="inlineStr">
        <is>
          <t>Entity Common Stock, Shares Outstanding (in shares)</t>
        </is>
      </c>
      <c r="B23" s="5" t="n">
        <v>43900000</v>
      </c>
    </row>
    <row r="24">
      <c r="A24" s="4" t="inlineStr">
        <is>
          <t>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entral Index Key</t>
        </is>
      </c>
      <c r="B35" s="4" t="inlineStr">
        <is>
          <t>0001959455</t>
        </is>
      </c>
    </row>
    <row r="36">
      <c r="A36" s="4" t="inlineStr">
        <is>
          <t>Amendment Flag</t>
        </is>
      </c>
      <c r="B36" s="4" t="inlineStr">
        <is>
          <t>false</t>
        </is>
      </c>
    </row>
    <row r="37">
      <c r="A37" s="4" t="inlineStr">
        <is>
          <t>Document Fiscal Year Focus</t>
        </is>
      </c>
      <c r="B37" s="4" t="inlineStr">
        <is>
          <t>2024</t>
        </is>
      </c>
    </row>
    <row r="38">
      <c r="A38" s="4" t="inlineStr">
        <is>
          <t>Document Fiscal Period Focus</t>
        </is>
      </c>
      <c r="B38" s="4" t="inlineStr">
        <is>
          <t>FY</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Mi Hong Yoon</t>
        </is>
      </c>
    </row>
    <row r="42">
      <c r="A42" s="4" t="inlineStr">
        <is>
          <t>Entity Address, Address Line One</t>
        </is>
      </c>
      <c r="B42" s="4" t="inlineStr">
        <is>
          <t>S.E. Pearman Building</t>
        </is>
      </c>
    </row>
    <row r="43">
      <c r="A43" s="4" t="inlineStr">
        <is>
          <t>Entity Address, Address Line Two</t>
        </is>
      </c>
      <c r="B43" s="4" t="inlineStr">
        <is>
          <t>2nd Floor</t>
        </is>
      </c>
    </row>
    <row r="44">
      <c r="A44" s="4" t="inlineStr">
        <is>
          <t>Entity Address, Address Line Three</t>
        </is>
      </c>
      <c r="B44" s="4" t="inlineStr">
        <is>
          <t>9 Par-la-Ville Road</t>
        </is>
      </c>
    </row>
    <row r="45">
      <c r="A45" s="4" t="inlineStr">
        <is>
          <t>Entity Address, City or Town</t>
        </is>
      </c>
      <c r="B45" s="4" t="inlineStr">
        <is>
          <t>Hamilton</t>
        </is>
      </c>
    </row>
    <row r="46">
      <c r="A46" s="4" t="inlineStr">
        <is>
          <t>Entity Address, Postal Zip Code</t>
        </is>
      </c>
      <c r="B46" s="4" t="inlineStr">
        <is>
          <t>HM 11</t>
        </is>
      </c>
    </row>
    <row r="47">
      <c r="A47" s="4" t="inlineStr">
        <is>
          <t>Entity Address, Country</t>
        </is>
      </c>
      <c r="B47" s="4" t="inlineStr">
        <is>
          <t>BM</t>
        </is>
      </c>
    </row>
    <row r="48">
      <c r="A48" s="4" t="inlineStr">
        <is>
          <t>City Area Code</t>
        </is>
      </c>
      <c r="B48" s="4" t="inlineStr">
        <is>
          <t>+1 (441)</t>
        </is>
      </c>
    </row>
    <row r="49">
      <c r="A49" s="4" t="inlineStr">
        <is>
          <t>Local Phone Number</t>
        </is>
      </c>
      <c r="B49" s="4" t="inlineStr">
        <is>
          <t>542-45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doption of new accounting standards In November 2023, the FASB issued ASU 2023-07 (Topic 280 Segment Reporting): Improvements to Reportable Segment Disclosures requiring disclosure of incremental segment information for all public entities. including but not limited to: significant segment expenses that are regularly provided to the chief operating decision maker (CODM), the title and position of the CODM and how the CODM uses the reported measure(s) of segment profit or loss in assessing segment performance and making decisions about how to allocate resources. ASU 2023-07 became effective for fiscal year ended December 31, 2024. We have applied the amendments required to the year ended December 31, 2024 and retrospectively to all previous periods presented in the financial statements. Adoption of ASU 2023-07 resulted in additional segment disclosures as shown in note 5 in our consolidated financial statements. Accounting pronouncements that have been issued but not yet adopted The following table provides a brief description of other recent accounting standards that have been issued but not yet adopted as of December 31, 2024: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are no longer considered relevant or cost beneficial. January 1, 2025 Under evaluation ASU 2024-02 Codification Improvements - Amendments to Remove References to the Concepts Statements. The amendments remove references to various Concepts Statements that were either (i) extraneous and not required to understand or apply the guidance, or (ii) used in prior statements to provide guidance in certain topics. January 1, 2025 Under evaluation ASU 2024-03 Income Statement - Reporting Comprehensive Income - Expense Disaggregation Disclosures (Subtopic 220-40) The amendments require disclosure, in the notes to the financial statements of specified information about certain costs and expenses. The amendments require that at each interim and annual reporting period, an entity disclose the amount of: (a) purchase of inventory; (b) employee compensation; (c) depreciation; (d) intangible asset amortization; and (e) depreciation, depletion, and amortization recognized as part of oil and gas producing activities. The amendment also requires disclosure of the qualitative description of the amounts remaining in the relevant expense captions that are not separately disaggregated quantitatively. In addition, disclosure of the entity’s definition of selling expenses and its total amount are required. January 1, 2027 Under evaluation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Bermuda The Company is incorporated in Bermuda. Under current Bermuda law, we are not required to pay taxes in Bermuda on ordinary income or capital gains. We have received written assurance from the Minister of Finance in Bermuda that, in the event of any such taxes being imposed, the Company will be exempted from taxation until March 31, 2035. On December 27, 2023, Bermuda enacted the Corporate Income Tax Act (the “CIT Act”). Entities subject to tax under the CIT Act are the Bermuda constituent entities of multi-national groups. A multi-national group is defined under the CIT Act as a group with entities in more than one jurisdiction with consolidated revenues of at least €750 million for two out of the last four fiscal years. If Bermuda constituent entities of a multi-national group are subject to tax under the CIT Act, for taxable years beginning on or after January 1, 2025, Bermuda will impose a 15% corporate income tax, as determined in accordance with and subject to the adjustments set out in the CIT Act (including in respect of foreign tax credits applicable to the Bermuda constituent entities). While we have a tax-exempt status in Bermuda until March 31, 2035, Bermuda specifically provided that the CIT Act applies notwithstanding any assurance given pursuant to the Exempted Undertakings Tax Protection Act 1966 (the “EUTP Act”). Based on a number of operational, economic and regulatory assumptions, we do not expect to have consolidated revenue sufficient for us to fall within scope of the CIT Act in the near future. We will monitor the developments on the Bermuda internal regulations with regards to the CIT Act implementation. To the extent our consolidated revenue is sufficient for us to be within the CIT Act thresholds, we may be subject to taxation in Bermuda. Liberia The vessel owning companies are not subject to tax on international shipping income. United Kingdom Taxable income in the United Kingdom is generated by our UK subsidiary. The statutory tax rate in the United Kingdom as of December 31, 2024 was 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one reportable segment as our chief operating decision maker (“CODM”), being our Board of Directors, measures performance based on our overall return to shareholders based on consolidated net income as reported in our Consolidated Statements of Operations. The CODM does not review a measure of operating result at a lower level than the consolidated group. The measure of segment assets is reported on the Consolidated Balance Sheets as total consolidated assets. The CODM reviews quarterly variances of consolidated net income and total consolidated assets, short-term and long-term market trends and cash flow forecasts in making resource allocation decisions. Segment revenue, profit and significant segment expenses are as follows: Year ended Year ended Year ended (in thousands of $ ) December 31, 2024 December 31, 2023 December 31, 2022 Total operating revenues 123,580 36,736 — Less: Crew costs (13,979) (4,886) — Other vessel operating expenses (1) (9,866) (3,711) — Voyage expenses and commissions (1,607) (549) — General and administrative expenses (2) (5,031) (3,846) (1,971) Depreciation and amortization (26,474) (9,118) — (Loss) from equity method investment (11) — — Interest income 1,071 830 38 Interest expense, net of amounts capitalized (46,636) (13,601) — Other financial income (expenses), net 8 (341) (20) Income tax (expenses) (11) — — Segment and consolidated net income (loss) 21,044 1,514 (1,953) (1) Other vessel operating expenses include repairs and maintenance, spares, stores and consumables, lubricating oil, vessel insurance, services and subscriptions, and vessel management fees. (2) General and administrative expenses include directors and officers insurance, management fees, audit and accounting fees, administrative salaries, directors’ fees, legal fees, listing fees, share based compensation costs, and other administrative expenses. Revenues from each of the following customers accounted for over 10% of our consolidated revenues: Year ended Year ended Year ended (in thousands of $) December 31, 2024 December 31, 2023 December 31, 2022 Major commodity trading company 64,641 52 % 14,941 41 % — — % Commodity and energy transition company 24,036 19 % 13,078 35 % — — % Multi-modal transport company 28,413 23 % 8,717 24 % — — % Our vessels operate on a worldwide basis and are not restricted to specific locations. Accordingly, it is not possible to allocate the assets of these operations to specific geographical lo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Earnings (Loss) per share The computation of basic earnings (loss) per share (“EPS”) is based on the weighted average number of shares outstanding during the period. The assumed conversion of potentially dilutive instruments which are 620,000 share options outstanding as at December 31, 2023 does not have an impact on our weighted average number of share outstanding used in calculating diluted EPS. During the year ended December 31, 2022, diluted loss per share excludes the potential effect of conversion of the 620,000 share options outstanding as the share options were anti-dilutive. The dilutive impact of the assumed conversion of potentially dilutive instruments which are 800,000 share options outstanding as at December 31, 2024 is shown as follows: Year ended Year ended Year ended (in thousands of $ except share and per share data) December 31, 2024 December 31, 2023 December 31, 2022 Basic earnings (loss) per share $ 0.48 $ 0.04 $ (0.06) Diluted earnings (loss) per share $ 0.48 $ 0.04 $ (0.06) Net income (loss) 21,044 1,514 (1,953) Issued common shares at end of the period 43,900,000 43,900,000 32,152,857 Weighted average number of shares outstanding for the period, basic 43,900,000 38,644,250 32,152,857 Dilutive impact of share options 8,667 — — Weighted average number of shares outstanding for the period, diluted 43,908,667 38,644,250 32,152,8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t>
        </is>
      </c>
      <c r="B4" s="4" t="inlineStr">
        <is>
          <t xml:space="preserve">Interest expense Year ended Year ended Year ended (in thousands of $ ) December 31, 2024 December 31, 2023 December 31, 2022 Interest expense, gross (48,592) (21,406) (1,787) Capitalized interest on newbuildings 1,956 7,805 1,787 Interest expense, net of amounts capitalized (46,636) (13,6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ime charter revenues</t>
        </is>
      </c>
      <c r="B1" s="2" t="inlineStr">
        <is>
          <t>12 Months Ended</t>
        </is>
      </c>
    </row>
    <row r="2">
      <c r="B2" s="2" t="inlineStr">
        <is>
          <t>Dec. 31, 2024</t>
        </is>
      </c>
    </row>
    <row r="3">
      <c r="A3" s="3" t="inlineStr">
        <is>
          <t>Leases [Abstract]</t>
        </is>
      </c>
      <c r="B3" s="4" t="inlineStr">
        <is>
          <t xml:space="preserve"> </t>
        </is>
      </c>
    </row>
    <row r="4">
      <c r="A4" s="4" t="inlineStr">
        <is>
          <t>Time charter revenues</t>
        </is>
      </c>
      <c r="B4" s="4" t="inlineStr">
        <is>
          <t xml:space="preserve">Time charter revenues Lessor Our twelve vessels are operating on time charter contracts, one on a fixed rate contract, while the remaining eleven are on variable rate contracts, with remaining charter periods ranging from 2 to 24 months as of December 31, 2024. Under the variable rate contracts, the Company earns revenues based on the Capesize Index published by the Baltic Exchange plus a premium which varies depending on contract terms. In addition, the Company earns scrubber and LNG benefits based on the spread between high sulphur fuel oil and very low sulphur fuel oil or the spread between liquified natural gas and very low sulphur fuel oil. The component of operating lease income is as follows: Year ended Year ended Year ended (in thousands of $ ) December 31, 2024 December 31, 2023 December 31, 2022 Time charter revenues 123,580 36,736 — Time charter revenues on our variable rate contracts amounted to $77.4 million, $22.6 million and $nil in the years ended December 31, 2024, 2023 and 2022, respectively. The future undiscounted minimum lease payments to be received under our fixed rate contracts as of December 31, 2024 is as follows: (in thousands of $) 2025 1,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mprise of: (in thousands of $) December 31, 2024 December 31, 2023 Prepaid interest (1) 2,286 2,410 Other prepaid expenses (2) 1,329 997 Inventory 1,505 634 Other current assets (3) 1,060 2,402 6,180 6,443 (1) Prepaid interest relates to interest paid in advance for "Mount Norefjell,” “Mount Ita,” “Mount Etna” and “Mount Blanc”. Bareboat payments on the lease for these vessels were paid in advance. (2) Other prepaid expenses are primarily comprised of prepaid operating expenses, prepaid insurance and cash advance to crew for delivered vessels. (3) Other current assets primarily relates to funding advanced to vessel manag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The table below sets forth the carrying value of our equity method investment: (in $ thousands) 2024 Opening balance — Additions (1) 305 Share options expense to employees of acquiree (2) 30 Loss from equity method investment (11) As of December 31 324 (1) In August 2024, we acquired 12,000 shares in 2020 Bulkers Management AS (“2020 Bulkers Management”) for $0.3 million (NOK3.2 million). The acquired shares represent 40% of the issued shares of 2020 Bulkers Management. As the Company has the ability to exercise significant influence over this company, we have accounted for our investment in 2020 Bulkers Management as an equity method investment. (2) This pertains to 40% of the share options granted by the Company to employees of 2020 Bulkers Mana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12 Months Ended</t>
        </is>
      </c>
    </row>
    <row r="2">
      <c r="B2" s="2" t="inlineStr">
        <is>
          <t>Dec. 31, 2024</t>
        </is>
      </c>
    </row>
    <row r="3">
      <c r="A3" s="3" t="inlineStr">
        <is>
          <t>Property, Plant and Equipment [Abstract]</t>
        </is>
      </c>
      <c r="B3" s="4" t="inlineStr">
        <is>
          <t xml:space="preserve"> </t>
        </is>
      </c>
    </row>
    <row r="4">
      <c r="A4" s="4" t="inlineStr">
        <is>
          <t>Newbuildings</t>
        </is>
      </c>
      <c r="B4" s="4" t="inlineStr">
        <is>
          <t>Newbuildings The table below sets forth the carrying value of our newbuildings: (in thousands of $) 2024 2023 As of January 1 132,646 176,145 Installment payments (1) 310,773 378,305 Capitalized interest 1,956 7,805 Other capitalized costs (2) 5,461 8,126 Reclassification to Vessels and equipment (3) (450,836) (437,735) As of December 31 — 132,646 (1) Installment payments in the year ended December 31,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ere paid in December 2023 in advance of their deliveries in January 2024 and were presented as “Other non-current assets” on the consolidated balance sheet as of December 31, 2023.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The Company drew down $295.5 million and $388.0 million in the years ended December 31, 2024 and 2023, respectively, on the sale leaseback financing to fund these installments and the installment payments were made by AVIC, CCBFL and Jiangsu (as these terms are defined in Note 14) on behalf of the Company. (2) Other capitalized costs primarily includes direct costs associated with the supervision of our newbuilding program. (3) “Mount Bandeira”, “Mount Hua”, “Mount Elbrus”, “Mount Denali”, “Mount Aconcagua” and “Mount Emai” were delivered in the year ended December 31, 2024 and their corresponding costs were reclassified to Vessels and equipment. “Mount Norefjell,” “Mount Ita,” “Mount Etna,” “Mount Blanc,” “Mount Matterhorn” and “Mount Neblina” were delivered in the year ended December 31, 2023 and their corresponding costs were reclassified to Vessels and equipment. There were no indicators of impairment of newbuildings as of December 31, 2023. (in thousands of $) 2024 2023 Cost As of January 1 437,735 — Additions 450,836 437,735 As of December 31 888,571 437,735 Depreciation and amortization As of January 1 (9,118) — Charge for the year (26,474) (9,118) As of December 31 (35,592) (9,118) Net book value as of December 31 852,979 428,617 The table below shows the dates the vessels were delivered to the Company: Vessel Delivery date Mount Norefjell March 2, 2023 Mount Ita March 9, 2023 Mount Etna April 13, 2023 Mount Blanc May 31, 2023 Mount Matterhorn July 13, 2023 Mount Neblina August 29, 2023 Mount Bandeira January 5, 2024 Mount Hua January 8, 2024 Mount Elbrus January 11, 2024 Mount Denali April 19, 2024 Mount Aconcagua June 6, 2024 Mount Emai June 1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Vessels and equipment, net</t>
        </is>
      </c>
      <c r="B4" s="4" t="inlineStr">
        <is>
          <t>Newbuildings The table below sets forth the carrying value of our newbuildings: (in thousands of $) 2024 2023 As of January 1 132,646 176,145 Installment payments (1) 310,773 378,305 Capitalized interest 1,956 7,805 Other capitalized costs (2) 5,461 8,126 Reclassification to Vessels and equipment (3) (450,836) (437,735) As of December 31 — 132,646 (1) Installment payments in the year ended December 31,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ere paid in December 2023 in advance of their deliveries in January 2024 and were presented as “Other non-current assets” on the consolidated balance sheet as of December 31, 2023.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The Company drew down $295.5 million and $388.0 million in the years ended December 31, 2024 and 2023, respectively, on the sale leaseback financing to fund these installments and the installment payments were made by AVIC, CCBFL and Jiangsu (as these terms are defined in Note 14) on behalf of the Company. (2) Other capitalized costs primarily includes direct costs associated with the supervision of our newbuilding program. (3) “Mount Bandeira”, “Mount Hua”, “Mount Elbrus”, “Mount Denali”, “Mount Aconcagua” and “Mount Emai” were delivered in the year ended December 31, 2024 and their corresponding costs were reclassified to Vessels and equipment. “Mount Norefjell,” “Mount Ita,” “Mount Etna,” “Mount Blanc,” “Mount Matterhorn” and “Mount Neblina” were delivered in the year ended December 31, 2023 and their corresponding costs were reclassified to Vessels and equipment. There were no indicators of impairment of newbuildings as of December 31, 2023. (in thousands of $) 2024 2023 Cost As of January 1 437,735 — Additions 450,836 437,735 As of December 31 888,571 437,735 Depreciation and amortization As of January 1 (9,118) — Charge for the year (26,474) (9,118) As of December 31 (35,592) (9,118) Net book value as of December 31 852,979 428,617 The table below shows the dates the vessels were delivered to the Company: Vessel Delivery date Mount Norefjell March 2, 2023 Mount Ita March 9, 2023 Mount Etna April 13, 2023 Mount Blanc May 31, 2023 Mount Matterhorn July 13, 2023 Mount Neblina August 29, 2023 Mount Bandeira January 5, 2024 Mount Hua January 8, 2024 Mount Elbrus January 11, 2024 Mount Denali April 19, 2024 Mount Aconcagua June 6, 2024 Mount Emai June 13,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mprise of: (in thousands of $) December 31, 2024 December 31, 2023 Accrued interest (1) 5,411 1,318 Accrued operating expenses 764 724 Dividend payable (2) 439 — Other accrued expenses (3) 615 489 7,229 2,531 (1) Accrued interest relates to unpaid interest on the sale and leaseback facilities for “Mount Bandeira”, “Mount Elbrus”, “Mount Hua”, “Mount Matterhorn”, “Mount Neblina”, “Mount Denali”, “Mount Aconcagua” and “Mount Emai”. Bareboat payments on the leases for these vessels are paid in arrears. (2) In December 2024, the Board approved a cash distribution of $0.01 per share for November 2024 which was paid in January 2025. (3) Other accrued expenses include accruals for commissions, audit fees, legal fees and management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in thousands of $) December 31, 2024 December 31, 2023 Total debt, net of deferred finance charges 713,887 439,496 Less: Current portion of long-term debt, net of deferred finance charges (24,304) (19,795) Long-term debt, net of deferred finance charges 689,583 419,701 (in thousands of $) December 31, 2024 December 31, 2023 Maturity dates Vessel financing (Mount Norefjell) 58,810 61,297 March 2030 Vessel financing (Mount Ita) 58,814 61,302 March 2030 Vessel financing (Mount Etna) 59,346 61,812 April 2030 Vessel financing (Mount Blanc) 59,253 61,681 May 2030 Vessel financing (Mount Matterhorn) 60,495 62,509 July 2030 Vessel financing (Mount Neblina) 60,494 62,509 August 2030 Vessel financing (Mount Hua) 61,535 13,683 January 2031 Vessel financing (Mount Bandeira) 61,535 13,683 January 2031 Vessel financing (Mount Elbrus) 61,535 13,783 January 2031 Vessel financing (Mount Denali) 62,025 13,783 April 2031 Vessel financing (Mount Aconcagua) 62,024 13,783 June 2031 Vessel financing (Mount Emai) 62,024 13,783 June 2031 Total debt, gross 727,890 453,608 Less: Deferred finance charges (14,003) (14,112) Total debt, net of deferred finance charges 713,887 439,496 The outstanding debt as of December 31, 2024, is repayable as follows: Year ending December 31 (in thousands of $) 2025 26,913 2026 26,064 2027 27,539 2028 29,563 2029 31,525 Thereafter 586,286 Total 727,890 Deferred finance charges (14,003) Total debt, net of deferred finance charges 713,887 AVIC International Leasing Co., Ltd. (“AVIC”) – Sale and leaseback financing arrangements The Company has entered into sale and leaseback transactions accounted for as financing transactions. In February 2022, the Company entered into sale and leaseback arrangements with AVIC for the first four newbuildings “Mount Norefjell,” “Mount Ita,” “Mount Etna” and “Mount Blanc” which were delivered from New Times Shipyard. Pursuant to the lease financing, Himalaya Shipping received pre-delivery financing at a fixed interest rate of 5% per annum for the third and fourth pre-delivery installments ($6.8 million paid for each of the third and fourth installments). As security for the pre-delivery financing, the Company entered into an agreement to assign to AVIC the first four newbuilding contracts and the related refund guarantees, as well as a parent company guarantee from the Company, share pledges over the related subsidiaries, and account pledges over the related subsidiaries’ bank accounts. Upon delivery of the relevant vessels from New Times Shipyard, the vessels were sold to companies owned by AVIC. The vessels were delivered in the year ended December 31, 2023 and chartered back on seven-year bareboat charters which include purchase options each year from year 3 until the end of the bareboat period. The first purchase option in year 3 is at a price of $56.9 million, declining to $47.2 million after year 7. In February 2023, the sale leaseback agreements for the first four newbuildings were amended whereby AVIC agreed to finance 90% of the sixth installments on the newbuilding contracts or $2.2 million for each vessel relating to the cost of installing scrubbers on each vessel. There are repayable in advance in 12 quarterly installments of $180,000 for each vessel, together with interest calculated as: a) LIBOR plus a margin of 4.5% for the period until June 30, 2023; and b) Overnight SOFR plus a margin of 4.5% and credit adjustment spread of 0.26161% from July 1, 2023. Under the relevant financing agreements, payment of dividends or other distributions from each relevant subsidiary to the Company will only be allowed if immediately following such payment or distribution there will be maintained in the bank account an amount no less than the higher of (a) $3.6 million and (b) the aggregate of the bareboat rate under the facility and the operating expenses for the vessel that are payable within the following six months. The fixed price purchase options in addition to the cash penalty of $25.0 million per vessel which is payable for not exercising any of the purchase options under the sale and leaseback transaction results in a failed sale and leaseback and therefore, the transaction is accounted for as a financing transaction. In the year ended December 31, 2023, the Company drew down $200.0 million (2022: $54.3 million) on the AVIC financing to pay scheduled delivery installments for the first four newbuildings. The amount outstanding under the facility was $236.2 million and $246.1 million as of December 31, 2024 and December 31, 2023, respectively. The carrying value of vessels and equipment financed by AVIC was $272.4 million and $282.1 million as of December 31, 2024 and December 31, 2023, respectively. CCB Financial Leasing Co., Ltd. (“CCBFL”) – Sale and leaseback financing arrangements In April 2022, the Company entered into sale and leaseback arrangements with CCBFL for newbuildings “Mount Matterhorn,” “Mount Neblina,” “Mount Bandeira,” “Mount Hua,” “Mount Elbrus,” “Mount Denali,” “Mount Aconcagua” and “Mount Emai” to be delivered from New Times Shipyard. Pursuant to the lease financing, CCBFL provided pre-delivery financing at a fixed interest rate of 5% per annum for the third and fourth pre-delivery installments ($6.8 million and $6.9 million, respectively) for newbuildings “Mount Matterhorn”, “Mount Neblina”, “Mount Bandeira”, “Mount Hua”, “Mount Elbrus”, “Mount Denali”, “Mount Aconcagua” and “Mount Emai”. As security for the pre-delivery financing, the Company entered into an agreement to assign to CCBFL the relevant newbuilding contracts and the related refund guarantees, as well as giving a parent company guarantee from the Company, share pledges over the related subsidiaries, and account pledges over the related subsidiaries’ bank accounts. Upon delivery of the relevant vessels from New Times Shipyard, the vessels were sold to companies owned and designated by CCBFL. The financing amount for each of the vessels is the lower of 90% of the newbuilding contract price and $63.0 million. The vessels were chartered back on seven-year bareboat charters which include purchase options each year from year 3 until the end of the bareboat period. The first purchase option in year 3 is $56.0 million declining to $46.0 million after year 7. The fixed price purchase options under the sale and leaseback transaction results in a failed sale and leaseback and therefore, the transaction is accounted for as a financing transaction. In the year ended December 31, 2024, the Company drew down $196.9 million (2023: $160.6 million and 2022: $20.5 million) on the financing to pay scheduled delivery installments. The amount outstanding under the facility was $368.6 million and $180.2 million as of December 31, 2024 and December 31, 2023, respectively. The carrying value of vessels and equipment financed by CCBFL was $436.0 million and $146.5 million as of December 31, 2024 and December 31, 2023, respectively. The carrying value of newbuildings financed by CCBFL was $87.7 million as of December 31, 2023. After 180 days of the delivery of each newbuilding, each subsidiary under the CCBFL sale leaseback arrangement is required to maintain a minimum cash balance equivalent to the bareboat hire payable within the following three months which amounts to approximately $1.5 million per vessel. As of December 31, 2024, the Company is required to maintain a total minimum cash balance of $9.3 million in the subsidiaries that lease “Mount Matterhorn”, “Mount Neblina”, “Mount Elbrus”, “Mount Denali”, “Mount Aconcagua” and “Mount Emai”, which are included in cash and cash equivalents on the consolidated balance sheet as of December 31, 2024 as there are no legal restrictions on the bank account. Jiangsu Financial Leasing Co. Ltd (“Jiangsu”) – Sale and leaseback financing arrangements In December 2022, the Company, CCBFL and Jiangsu entered into novation and assignment agreements to transfer and assign all of CCBFL’s rights and obligations to Jiangsu under the corresponding sale leaseback arrangements for newbuildings “Mount Bandeira” and “Mount Hua.” The novation was accounted for as a debt extinguishment. The transfer was effective in March 2023. The terms under the sale leaseback arrangements remain unchanged. Upon delivery of the relevant vessels from New Times Shipyard in January 2024, the vessels were sold to companies owned and designated by Jiangsu and chartered back on seven-year bareboat charters, which include purchase options each year from year 3 until the end of the bareboat period. The first purchase option in year 3 is $56.0 million and declines to $46.0 million after year 7. The fixed price purchase options under the sale and leaseback transaction results in a failed sale and leaseback and therefore, the transaction is accounted for as a financing transaction. In the year ended December 31, 2024, the Company drew down $98.6 million (2023: $27.4 million) from Jiangsu for delivery installments on the “Mount Hua” and “Mount Bandeira”. The amount outstanding under the facility was $123.1 million and $27.4 million as of December 31, 2024 and December 31, 2023, respectively. The carrying value of vessels and equipment financed by Jiangsu was $144.5 million as of December 31, 2024. After 180 days of the delivery of each newbuilding, each subsidiary under the Jiangsu sale and leaseback arrangement is required to maintain a minimum cash balance equivalent to the bareboat hire payable within the next three months which amounts to approximately $1.5 million per vessel. As of December 31, 2024, the Company is required to maintain a total minimum cash balance of $3.0 million in the subsidiaries that lease “Mount Bandeira”, and “Mount Hua”, which are included in cash and cash equivalents on the consolidated balance sheet as of December 31, 2024 as there are no legal restrictions on the bank account. The bareboat rate per day under the sale and leaseback arrangements is fixed for the bareboat period and the average bareboat rate per day for the sale leaseback arrangements with AVIC, CCBFL and Jiangsu is $16,567. Bareboat payments are paid quarterly in advance under the arrangement with AVIC and quarterly in arrears under the arrangements with CCBFL and Jiangsu. The Company has classified the estimated amortization of the bareboat payments due within twelve months from December 31, 2024 and December 31, 2023 as “Current portion of long-term debt” in the consolidated balance sheets. Under the sale and leaseback financing arrangements, we are required to pay loan fees to AVIC, CCBFL and Compass Advisory Services Pte. Ltd. from the date we entered into the Sale and Leaseback Agreements up to the delivery date of the vessels which we net off against “Current portion of long-term debt” and “Long-term debt” in the Consolidated Balance Sheets. In the years ended December 31, 2024 and 2023, we paid loan fees of $2.3 million and $7.4 million, respectively. Drew Holdings Limited. (“Drew”) – Revolving Credit Facility As of December 31, 2024, the Company has a $10.0 million Revolving Credit Facility agreement with Drew, who is a significant shareholder in the Company. Refer to Note 17 for details on the terms of the agreement with Drew. DNB Bridge Facility In March 2023, the Company entered into an unsecured Bridge Facility with DNB Markets as arranger and DNB Bank ASA as lender and agent for a maximum amount of $15.0 million for general corporate purposes with a maturity date of September 1, 2023. Amounts outstanding under the Bridge Facility bear interest at SOFR plus a margin of 6% per annum. The Company drew down $7.5 million in March 2023 which it fully repaid in April 2023 from the proceeds of the IPO. Subsequently, the Bridge Facility was terminated in April 2023. As of December 31, 2024 and 2023, we were in compliance with all of our covenants in each of our financing arrangements to the exten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Foreign exchange risk management The majority of our transactions, assets and liabilities are denominated in United States dollar. However, we incur expenditures in currencies other than United States dollar, mainly in Norwegian Kroner and British Pounds. There is a risk that currency fluctuations in transactions incurred in currencies other than the functional currency will have a negative effect on the value of our cash flows. We are then exposed to currency fluctuations and we may enter into foreign currency swaps to mitigate such risk exposures. The company has not entered into derivative agreements to mitigate the risk of these fluctuations. Guarantees The Bank of China Limited, Jiangsu Branch, gave letters of guarantee to two, and the Agricultural Bank of China, Jiangsu Branch to 10, of the 12 Liberian subsidiaries of the group for all installment payments made prior to delivery of the vessels under each of their respective newbuilding contracts. The Company issued guarantees to New Times Shipyard for payment of installments on all the newbuilding contracts. Following the delivery of the vessels, these guarantees were terminated. Fair values The carrying value and estimated fair value of the Company’s financial instruments were as follows: Level 1: Quoted market prices in active markets for identical assets or liabilities; Level 2: Observable market based inputs or unobservable inputs that are corroborated by market data; Level 3: Unobservable inputs that are not corroborated by market data (in thousands of $) December 31, 2024 December 31, 2023 Hierarchy Fair value Carrying value Fair value Carrying value Assets Cash and cash equivalents (1) Level 1 19,369 19,369 25,553 25,553 Liabilities Current portion of long-term debt (2)(3) Level 2 26,913 26,913 21,234 21,234 Long-term debt (2)(3) Level 2 730,659 700,977 429,037 432,374 (1) All demand and time deposits and highly liquid, low risk investments with original maturities of three months or less at the date of purchase are considered equivalent to cash. Thus, the carrying value is a reasonable estimate of the fair value. (2) The fair value of the current portion of long-term debt and long-term debt have been corroborated using discounted cash flow models and market interest rates as of December 31, 2024 and 2023. (3) Our debt obligations are recorded at amortized cost in the consolidated balance sheets. The amounts presented in the table are gross of deferred finance charges amounting to $14.0 million and $14.1 million at December 31, 2024 and 2023, respectively. The carrying amounts of accounts receivable, funding to vessel managers, accounts payable and accrued expenses approximated their fair values as of December 31, 2024 and 2023 because of their near term maturity and are classified as Level 1 within the fair value hierarchy. There have been no transfers between different levels in the fair value hierarchy during the periods presented. Concentrations of risk There is a concentration of credit risk with respect to cash and cash equivalents to the extent that all of the amounts are carried with DNB Bank ASA (“DNB”). However, we believe this risk is remote, as DNB is an established financial institution. A concentration of customer risk exists with four charterers accounting for all of our revenues during the year ended December 31, 2024. We consider the credit risk of these charterers is mitigated by the charter hires being payable 15 days in advance. Further, we believe the risk is remote, as all charterers are well established companies. Details of revenues derived from each charterer that accounted for over 10% of our consolidated revenues are found in Note 5. There is a concentration of market risk as eleven out of twelve of our time charters are variable rate contracts, whereby the Company earns revenues based on the Baltic Capesize Index. The Company manages this risk by converting the index linked charters to fixed rate time charters from time to time, during periods of increasing charter hire rates, to cover periods of decreasing charter hire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sets pledged (in thousands of $) December 31, 2024 December 31, 2023 Book value of vessels secured against long-term debt 852,979 428,617 Book value of newbuildings secured against long-term debt — 132,646 Total 852,979 561,263 Contingencies We may, from time to time, be involved in legal proceedings and claims that arise in the ordinary course of business. A contingent liability will be recognized in the financial statements only where we believe that a liability will be probable and for which the amounts are reasonably estimable, based upon the facts known prior to the issuance of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rew and Magni Partners (Bermuda) Ltd.(“Magni”) Drew is considered a related party due to its significant ownership in the Company and Magni is considered a related party as a result of being an affiliate of Drew. As of December 31, 2024, Drew holds 30.4% of the Company’s outstanding common shares. In March 2022, the Company entered into a $15.0 million revolving credit facility agreement with Magni. The facility was unsecured and interest-bearing at a rate of LIBOR for the applicable interest periods under the facility, plus a margin of 8% p.a. The Magni Facility was available to the Company until December 31, 2023 and was to be repaid by December 31, 2024. In December 2022, the revolving credit facility was cancelled and a new revolving credit facility with Drew was entered into on the same terms. $1.0 million was drawn on December 19, 2022 and remained outstanding as of December 31, 2022. In the year ended December 31, 2023, the Company drew down an additional $1.0 million and subsequently repaid the full outstanding amount of $2.0 million. Effective December 18, 2023, an addendum to the Drew facility was executed, decreasing the maximum amount available under the facility from $15.0 million to $10.0 million, and extending the maturity of the facility from December 31, 2024 to December 31, 2025. In addition, the addendum extended the drawdown window to December 31, 2024 and aligned the interest rate with the Term Secured Overnight Financing Rate (“SOFR”). The amended facility bear interest for the applicable interest periods under the facility, at a rate of SOFR plus a margin of 8% p.a. On October 31, 2024, the Company entered into an addendum with Drew in relation to the revolving credit facility to: (i) include a commitment fee of 1% per annum on any undrawn amount from January 1, 2025 to the end of the availability period, (ii) extend the timeframe to drawdown from the facility to December 31, 2025 and the latest repayment date to December 31, 2026, and (iii) change the margin on the Term Secured Overnight Financing Rate (“SOFR”) to 6.5% per annum. As of December 31, 2024, the Company has $10.0 million available to drawdown from this facility. Refer to Note 20 for details on the draw down subsequent to December 31, 2024. Corporate support agreement The Company’s incorporator and sole initial shareholder, Magni was the key initiator of the Himalaya project and provided corporate and financial assistance throughout the process, including extensive assistance in connection with obtaining the financing for the installments to date as well as the private placements. The Company entered into a corporate support agreement with Magni whereby Magni was compensated for its services to the Group since the inception of the Company, and for its key role in identifying and pursuing business opportunities for the Group (the “Corporate Support Agreement”). As Magni indirectly held a controlling interest in the Company at the time the Corporate Support Agreement was entered into, the Company treated the Corporate Support Agreement as a related party transaction. Pursuant to the Corporate Support Agreement, Magni continued to support the Company’s business development through assisting with the pre-financing and post-financing of the Company’s newbuilding program, in finding employment for the vessels, in recruiting suitable individuals to the Company’s organization and with general high-level administrative support. The parties agreed in 2021 that compensation in the amount of $2.7 million was to be paid by the Company to Magni in four equal tranches for services provided under the Corporate Support Agreement. The tranches were split equally on each of the first four newbuildings delivered from New Times Shipyard in 2023, so that $0.7 million was payable on each such delivery. Such amount equals the address commission received on the first four vessels, which was agreed with the yard before the project opened to external investors. Following the delivery of the first four vessels in the year ended December 31, 2023, the total fee of $2.7 million was paid in 2023. 2020 Bulkers Management In February 2023, the Company signed an agreement with 2020 Bulkers Management, replacing a similar management agreement entered into in October 2021. Pursuant to the management agreement, 2020 Bulkers Management provides the Company with certain operational, commercial and management services. The Company pays 2020 Bulkers Management a management fee subject to annual estimates and calculated, based on, among other things, expected activity level of the Company and the expected scope of services to be provided by 2020 Bulkers Management in relation to the Company in the year, payable quarterly, in four equal tranches. Such management fee shall equal certain costs plus a mark-up, based on the sum of (i) the direct payroll costs allocated to the performance of the services under the management agreement and (ii) certain shared costs corresponding to infrastructure costs in such year related to the performance of such services, such sum to be marked-up by a margin of 13%. The management fee will be adjusted annually to account for the difference between estimated and actual costs incurred in such year. The management agreement is for an indefinite period and can be terminated by either party upon one month’s notice. Following the acquisition of 40% of the issued shares in 2020 Bulkers Management, 2020 Bulkers Management became a related party from August 29, 2024. Management fees from 2020 Bulkers Management of $0.4 million were recognized as a related-party transaction in the period from August 29, 2024 to December 31, 2024. As of December 31, 2024, the Company has $0.3 million payable to 2020 Bulkers Management presented under “Trade payabl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Share based compensation In September 2021, the Board of Directors established a long-term incentive plan allocating 800,000 of the Company’s authorized but unissued share capital. In March 2022, the Board approved a grant of 120,000 share options to management resources (employees from 2020 Bulkers Management AS providing management services) and directors. The share options granted to date have a five-year term and cliff vest three years from the date of grant. The exercise price is US$8.0 per share and will be reduced by any dividends and cash distributions declared. In February 2024, the Board approved a grant of 115,000 share options to key human resources and one director. The share options granted have a five-year term and cliff vest three years from the grant date. The exercise price is $8.00 per share and will be reduced by any dividends and cash distributions declared. In September 2024, the Board approved a grant of 65,000 share options to a key human resource. The share options granted have a five-year term and cliff vest three years from the grant date. The exercise price is $10.00 per share and will be reduced by any dividends and cash distributions declared. Stock compensation expense of $0.5 million, $0.5 million and $0.4 million was expensed in the years ended December 31, 2024, 2023 and 2022, respectively, and recognized in “General and administrative expenses” in the Consolidated Statements of Operations. The table below sets forth the number of share options, weighted average remaining life, weighted average exercise price and weighted average grant date fair value price for the years ended December 31, 2024, 2023 and 2022, respectively: Outstanding share options Weighted average remaining life Weighted average exercise price (in $) Weighted average grant date fair value (in $) Outstanding as of December 31, 2021, unvested 500,000 4.0 8.00 2.20 Outstanding as of December 31, 2021, exercisable — 0.0 — — Granted 120,000 4.0 8.00 1.95 Vested — 0.0 — — Forfeited — 0.0 — — Outstanding as of December 31, 2022, unvested 620,000 3.0 8.00 2.15 Outstanding as of December 31, 2022, exercisable — 0.0 — — Granted — 0.0 — — Vested — 0.0 — — Forfeited — 0.0 — — Outstanding as of December 31, 2023, unvested 620,000 3.0 8.00 2.15 Outstanding as of December 31, 2023, exercisable — 0.0 — — Granted 180,000 5.0 8.72 2.98 Vested (500,000) 0.0 7.53 2.20 Forfeited — 0.0 — — Outstanding as of December 31, 2024, unvested 300,000 3.5 8.01 2.57 Outstanding as of December 31, 2024, exercisable 500,000 1.9 7.52 — The average of the exercise prices (reduced by dividends and cash distributions declared, if applicable) at the time of granting, exercising forfeiting and vesting of the share options are shown for share options granted, exercised, forfeited and vested on the above table. For share options outstanding at the beginning and end of the year, the average of the exercise prices shown have been reduced by dividends and cash distributions declared, The total fair value of share options that vested in the year ended December 31, 2024 was $1.1 million. The aggregate intrinsic value of share options that were both outstanding and exercisable as of December 31, 2024 was $nil as the exercise price was higher than the market value of the share options. The fair value of the share options granted in September 2024, February 2024 and March 2022 were calculated using the Black-Scholes option pricing model using the following inputs: 2024 2024 2022 Grant date September 2 February 19 March 10 Risk-free rate 3.75 % 4.36 % 2.00 % Expected life 5.0 years 5.0 years 4.0 years Expected future volatility 38 % 46 % 56 % In 2024, the expected future volatility was based on an analysis of historical volatility of the Company’s common shares. In 2022, the expected future volatility was based on peer group volatility due to the short lifetime of the Company. As of December 31, 2024, 2023 and 2022, there was no intrinsic value for unvested outstanding awards. As of December 31, 2024, the total unrecognized compensation cost amounting to $0.5 million relating to options outstanding is expected to be recognized over a weighted average period of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authorized share capital of the Company as of December 31, 2024 and 2023 was $140,010,000 represented by 140,010,000 authorized common shares of par value $1.00 each. In April 2023, the Company completed its IPO in the U.S, whereby the Company issued 7,720,000 common shares at an offering price of $5.80 per common share and subsequently issued an additional 910,000 common shares in a partial exercise of the over-allotment option in May 2023. Net proceeds from the offering amounted to $44.9 million which were used for funding acquisitions of newbuildings on order, repayment of indebtedness, funding our working capital needs and general corporate purposes. In December 2023, the Company issued 3,117,143 common shares of par value $1.00 each in a private placement at a price of $5.64 per share. Net proceeds amounted to $16.9 million which are being used for funding acquisitions of newbuildings on order, repayment of indebtedness, funding our working capital needs and general corporate purposes. In January 2024, the shareholders, at a Special General Meeting, approved the transfer of $97.9 million to the Company’s Contributed Surplus Account from the Company's Share Premium account (Additional paid-in capital in the Company’s Consolidated Statement of Changes in Shareholder’s Equity). The following cash distributions were declared in the twelve months ended December 31, 2024: Declaration date Amount per share (in $) Payment date February 2024 0.01 March 2024 March 2024 0.03 April 2024 April 2024 0.03 May 2024 May 2024 0.04 June 2024 June 2024 0.04 July 2024 July 2024 0.05 July 2024 August 2024 0.06 August 2024 September 2024 0.07 September 2024 October 2024 0.10 October 2024 November 2024 0.04 November 2024 December 2024 0.01 January 2025 The above cash distributions were made from the Company's Contributed Surplus acc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7, 2025, the Board approved a cash distribution of $0.005 per share for shareholders of record as of January 21, 2025. On February 11, 2025, the Board approved a cash distribution of $0.005 per share for shareholders of record as of February 21, 2025. On March 7, 2025, the Board approved a cash distribution of $0.005 per share for shareholders of record as of March 19, 2025. In 2025, the Company drew down $6.0 million from the revolving credit facility with Drew. In March 2025, the Company issued 2,650,000 common shares of par value $1.00 each in a private placement at a price of $5.73 per share. Gross proceeds amounted to approximately $15.0 million which will be used for general corporat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1044</v>
      </c>
      <c r="C4" s="6" t="n">
        <v>1514</v>
      </c>
      <c r="D4" s="6" t="n">
        <v>-1953</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ime charter revenues</t>
        </is>
      </c>
      <c r="B4" s="6" t="n">
        <v>123580</v>
      </c>
      <c r="C4" s="6" t="n">
        <v>36736</v>
      </c>
      <c r="D4" s="6" t="n">
        <v>0</v>
      </c>
    </row>
    <row r="5">
      <c r="A5" s="4" t="inlineStr">
        <is>
          <t>Total operating revenues</t>
        </is>
      </c>
      <c r="B5" s="5" t="n">
        <v>123580</v>
      </c>
      <c r="C5" s="5" t="n">
        <v>36736</v>
      </c>
      <c r="D5" s="5" t="n">
        <v>0</v>
      </c>
    </row>
    <row r="6">
      <c r="A6" s="3" t="inlineStr">
        <is>
          <t>Operating expenses</t>
        </is>
      </c>
      <c r="B6" s="4" t="inlineStr">
        <is>
          <t xml:space="preserve"> </t>
        </is>
      </c>
      <c r="C6" s="4" t="inlineStr">
        <is>
          <t xml:space="preserve"> </t>
        </is>
      </c>
      <c r="D6" s="4" t="inlineStr">
        <is>
          <t xml:space="preserve"> </t>
        </is>
      </c>
    </row>
    <row r="7">
      <c r="A7" s="4" t="inlineStr">
        <is>
          <t>Vessel operating expenses</t>
        </is>
      </c>
      <c r="B7" s="5" t="n">
        <v>-23845</v>
      </c>
      <c r="C7" s="5" t="n">
        <v>-8597</v>
      </c>
      <c r="D7" s="5" t="n">
        <v>0</v>
      </c>
    </row>
    <row r="8">
      <c r="A8" s="4" t="inlineStr">
        <is>
          <t>Voyage expenses and commissions</t>
        </is>
      </c>
      <c r="B8" s="5" t="n">
        <v>-1607</v>
      </c>
      <c r="C8" s="5" t="n">
        <v>-549</v>
      </c>
      <c r="D8" s="5" t="n">
        <v>0</v>
      </c>
    </row>
    <row r="9">
      <c r="A9" s="4" t="inlineStr">
        <is>
          <t>General and administrative expenses</t>
        </is>
      </c>
      <c r="B9" s="5" t="n">
        <v>-5031</v>
      </c>
      <c r="C9" s="5" t="n">
        <v>-3846</v>
      </c>
      <c r="D9" s="5" t="n">
        <v>-1971</v>
      </c>
    </row>
    <row r="10">
      <c r="A10" s="4" t="inlineStr">
        <is>
          <t>Depreciation and amortization</t>
        </is>
      </c>
      <c r="B10" s="5" t="n">
        <v>-26474</v>
      </c>
      <c r="C10" s="5" t="n">
        <v>-9118</v>
      </c>
      <c r="D10" s="5" t="n">
        <v>0</v>
      </c>
    </row>
    <row r="11">
      <c r="A11" s="4" t="inlineStr">
        <is>
          <t>Total operating expenses</t>
        </is>
      </c>
      <c r="B11" s="5" t="n">
        <v>-56957</v>
      </c>
      <c r="C11" s="5" t="n">
        <v>-22110</v>
      </c>
      <c r="D11" s="5" t="n">
        <v>-1971</v>
      </c>
    </row>
    <row r="12">
      <c r="A12" s="4" t="inlineStr">
        <is>
          <t>Operating profit (loss)</t>
        </is>
      </c>
      <c r="B12" s="5" t="n">
        <v>66623</v>
      </c>
      <c r="C12" s="5" t="n">
        <v>14626</v>
      </c>
      <c r="D12" s="5" t="n">
        <v>-1971</v>
      </c>
    </row>
    <row r="13">
      <c r="A13" s="4" t="inlineStr">
        <is>
          <t>(Loss) from equity method investment</t>
        </is>
      </c>
      <c r="B13" s="5" t="n">
        <v>-11</v>
      </c>
      <c r="C13" s="5" t="n">
        <v>0</v>
      </c>
      <c r="D13" s="5" t="n">
        <v>0</v>
      </c>
    </row>
    <row r="14">
      <c r="A14" s="3" t="inlineStr">
        <is>
          <t>Financial income (expenses), net</t>
        </is>
      </c>
      <c r="B14" s="4" t="inlineStr">
        <is>
          <t xml:space="preserve"> </t>
        </is>
      </c>
      <c r="C14" s="4" t="inlineStr">
        <is>
          <t xml:space="preserve"> </t>
        </is>
      </c>
      <c r="D14" s="4" t="inlineStr">
        <is>
          <t xml:space="preserve"> </t>
        </is>
      </c>
    </row>
    <row r="15">
      <c r="A15" s="4" t="inlineStr">
        <is>
          <t>Interest income</t>
        </is>
      </c>
      <c r="B15" s="5" t="n">
        <v>1071</v>
      </c>
      <c r="C15" s="5" t="n">
        <v>830</v>
      </c>
      <c r="D15" s="5" t="n">
        <v>38</v>
      </c>
    </row>
    <row r="16">
      <c r="A16" s="4" t="inlineStr">
        <is>
          <t>Interest expense, net of amounts capitalized</t>
        </is>
      </c>
      <c r="B16" s="5" t="n">
        <v>-46636</v>
      </c>
      <c r="C16" s="5" t="n">
        <v>-13601</v>
      </c>
      <c r="D16" s="5" t="n">
        <v>0</v>
      </c>
    </row>
    <row r="17">
      <c r="A17" s="4" t="inlineStr">
        <is>
          <t>Other financial income (expenses), net</t>
        </is>
      </c>
      <c r="B17" s="5" t="n">
        <v>8</v>
      </c>
      <c r="C17" s="5" t="n">
        <v>-341</v>
      </c>
      <c r="D17" s="5" t="n">
        <v>-20</v>
      </c>
    </row>
    <row r="18">
      <c r="A18" s="4" t="inlineStr">
        <is>
          <t>Total financial (expenses) income, net</t>
        </is>
      </c>
      <c r="B18" s="5" t="n">
        <v>-45557</v>
      </c>
      <c r="C18" s="5" t="n">
        <v>-13112</v>
      </c>
      <c r="D18" s="5" t="n">
        <v>18</v>
      </c>
    </row>
    <row r="19">
      <c r="A19" s="4" t="inlineStr">
        <is>
          <t>Net income (loss) before income tax</t>
        </is>
      </c>
      <c r="B19" s="5" t="n">
        <v>21055</v>
      </c>
      <c r="C19" s="5" t="n">
        <v>1514</v>
      </c>
      <c r="D19" s="5" t="n">
        <v>-1953</v>
      </c>
    </row>
    <row r="20">
      <c r="A20" s="4" t="inlineStr">
        <is>
          <t>Income tax (expense)/credit</t>
        </is>
      </c>
      <c r="B20" s="5" t="n">
        <v>-11</v>
      </c>
      <c r="C20" s="5" t="n">
        <v>0</v>
      </c>
      <c r="D20" s="5" t="n">
        <v>0</v>
      </c>
    </row>
    <row r="21">
      <c r="A21" s="4" t="inlineStr">
        <is>
          <t>Net income (loss) attributable to shareholders of Himalaya Shipping Ltd</t>
        </is>
      </c>
      <c r="B21" s="5" t="n">
        <v>21044</v>
      </c>
      <c r="C21" s="5" t="n">
        <v>1514</v>
      </c>
      <c r="D21" s="5" t="n">
        <v>-1953</v>
      </c>
    </row>
    <row r="22">
      <c r="A22" s="4" t="inlineStr">
        <is>
          <t>Total comprehensive income (loss) attributable to shareholders of Himalaya Shipping Ltd.</t>
        </is>
      </c>
      <c r="B22" s="6" t="n">
        <v>21044</v>
      </c>
      <c r="C22" s="6" t="n">
        <v>1514</v>
      </c>
      <c r="D22" s="6" t="n">
        <v>-1953</v>
      </c>
    </row>
    <row r="23">
      <c r="A23" s="4" t="inlineStr">
        <is>
          <t>Basic earnings (loss) per share (in USD per share)</t>
        </is>
      </c>
      <c r="B23" s="7" t="n">
        <v>0.48</v>
      </c>
      <c r="C23" s="7" t="n">
        <v>0.04</v>
      </c>
      <c r="D23" s="7" t="n">
        <v>-0.06</v>
      </c>
    </row>
    <row r="24">
      <c r="A24" s="4" t="inlineStr">
        <is>
          <t>Diluted earnings (loss) per share (in USD per share)</t>
        </is>
      </c>
      <c r="B24" s="7" t="n">
        <v>0.48</v>
      </c>
      <c r="C24" s="7" t="n">
        <v>0.04</v>
      </c>
      <c r="D24" s="7" t="n">
        <v>-0.0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risk-based approach to identify and assess the cybersecurity threats that could affect our business and information systems, which is integrated in our overall enterprise risk management system and processes. A third party IT service provider supports us through their fully managed platform service which includes end-to-end operational responsibility that includes devices, network and security to identity and access management, 24/7 support and cloud services. Our IT service provider also monitors cybersecurity risks on an ongoing basis through regular vulnerability scans and penetration tests, results of which are available via a portal or direct notifications given to customers. As we outsource IT services to a third party IT service provider, our cybersecurity risk management includes policies for: • Selection. Third party IT service provider should have policies and processes that align with our own security policies and processes, legal or regulatory obligations, data preservation expectations as well as demonstrate an adherence to industry best practices and standards. • Monitoring. We obtain and review ISAE 3402 reports to ensure that the IT service provider’s policies and processes continue to be effective and aligned with our policies and processes. • Reporting. Third party must notify us without undue delay regarding security incidents which impact or potentially impact the Company . We are also a member of the Norwegian Maritime Cyber Resilience Centre (“NORMA Cyber”). NORMA Cyber provides information sharing to its members about threat assessments, intelligence reports, vulnerability notifications and mitigation advice, dark web monitoring, vulnerability scanning, providing alerts to members when valid threats are identified, as well as incident and crisis support. Based on the information we have, cybersecurity threats have not materially affected and we believe are not reasonably likely to materially affect us, including our business strategy, results of operations or financial condition. However, we cannot predict the scope and impact of any future incident. See “Item 3. Key Information—D. Risk Factors” for more information on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a risk-based approach to identify and assess the cybersecurity threats that could affect our business and information systems, which is integrated in our overall enterprise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Company’s risk management process, including on cybersecurity risks, directly. The board oversees the Company’s risk management program, which focuses on the most significant risks the Company faces in the short-, intermediate-, and long-term timeframe.</t>
        </is>
      </c>
    </row>
    <row r="11">
      <c r="A11" s="4" t="inlineStr">
        <is>
          <t>Cybersecurity Risk Board Committee or Subcommittee Responsible for Oversight [Text Block]</t>
        </is>
      </c>
      <c r="B11" s="4" t="inlineStr">
        <is>
          <t>Our board of directors oversees the Company’s risk management process, including on cybersecurity risks, directly. The board oversees the Company’s risk management program, which focuses on the most significant risks the Company faces in the short-, intermediate-, and long-term timeframe.</t>
        </is>
      </c>
    </row>
    <row r="12">
      <c r="A12" s="4" t="inlineStr">
        <is>
          <t>Cybersecurity Risk Process for Informing Board Committee or Subcommittee Responsible for Oversight [Text Block]</t>
        </is>
      </c>
      <c r="B12" s="4" t="inlineStr">
        <is>
          <t>The Company takes a risk-based approach to cybersecurity and has implemented cybersecurity policies throughout its operations that are designed to address cybersecurity threats and incidents. In particular, our management team is responsible for the selection and monitoring of our IT service provider. Our management team also assesses any cybersecurity risks identified by our IT service provider and NORMA Cyber by monitoring and reviewing any specific incident report and general information shared about threat assessments and vulnerability notifications. In addition, the management team communicates these with the Board on a quarterly basis.</t>
        </is>
      </c>
    </row>
    <row r="13">
      <c r="A13" s="4" t="inlineStr">
        <is>
          <t>Cybersecurity Risk Role of Management [Text Block]</t>
        </is>
      </c>
      <c r="B13" s="4" t="inlineStr">
        <is>
          <t>In particular, our management team is responsible for the selection and monitoring of our IT service provider. Our management team also assesses any cybersecurity risks identified by our IT service provider and NORMA Cyber by monitoring and reviewing any specific incident report and general information shared about threat assessments and vulnerability notifications. In addition, the management team communicates these with the Board on a quarterly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particular, our management team is responsible for the selection and monitoring of our IT service provider. Our management team also assesses any cybersecurity risks identified by our IT service provider and NORMA Cyber by monitoring and reviewing any specific incident report and general information shared about threat assessments and vulnerability notifications.</t>
        </is>
      </c>
    </row>
    <row r="16">
      <c r="A16" s="4" t="inlineStr">
        <is>
          <t>Cybersecurity Risk Management Expertise of Management Responsible [Text Block]</t>
        </is>
      </c>
      <c r="B16" s="4" t="inlineStr">
        <is>
          <t>In particular, our management team is responsible for the selection and monitoring of our IT service provider. Our management team also assesses any cybersecurity risks identified by our IT service provider and NORMA Cyber by monitoring and reviewing any specific incident report and general information shared about threat assessments and vulnerability notifications.</t>
        </is>
      </c>
    </row>
    <row r="17">
      <c r="A17" s="4" t="inlineStr">
        <is>
          <t>Cybersecurity Risk Process for Informing Management or Committees Responsible [Text Block]</t>
        </is>
      </c>
      <c r="B17" s="4" t="inlineStr">
        <is>
          <t>Our management team also assesses any cybersecurity risks identified by our IT service provider and NORMA Cyber by monitoring and reviewing any specific incident report and general information shared about threat assessments and vulnerability notifications. In addition, the management team communicates these with the Board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t>
        </is>
      </c>
    </row>
    <row r="5">
      <c r="A5" s="4" t="inlineStr">
        <is>
          <t>Principle of Consolidation</t>
        </is>
      </c>
      <c r="B5" s="4" t="inlineStr">
        <is>
          <t>Principle of Consolidation The consolidated financial statements include the assets and liabilities of us and our wholly owned subsidiaries. All intercompany balances and transactions have been eliminated upon consolidation.</t>
        </is>
      </c>
    </row>
    <row r="6">
      <c r="A6" s="4" t="inlineStr">
        <is>
          <t>Fair value measurement</t>
        </is>
      </c>
      <c r="B6" s="4" t="inlineStr">
        <is>
          <t>Fair value measurement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The use of different market assumptions and/or estimation methodologies may have a material effect on the estimated fair value amou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t>
        </is>
      </c>
    </row>
    <row r="7">
      <c r="A7" s="4" t="inlineStr">
        <is>
          <t>Reporting and functional currency</t>
        </is>
      </c>
      <c r="B7" s="4" t="inlineStr">
        <is>
          <t>Reporting and functional currency The Company and its subsidiaries use the U.S dollar as their functional currency as the majority of their expenses and financing are denominated in U.S. dollars. Accordingly, the Company’s reporting currency is U.S. dollars. Transactions in foreign currencies are translated into U.S dollars at the rates of exchange in effect at the date of transaction. Gains and losses on foreign currency transactions are included in “Other financial expenses” in the Consolidated Statements of Operations.</t>
        </is>
      </c>
    </row>
    <row r="8">
      <c r="A8" s="4" t="inlineStr">
        <is>
          <t>Lease accounting</t>
        </is>
      </c>
      <c r="B8" s="4" t="inlineStr">
        <is>
          <t>Lease accounting When a contract contains a lease, which is assessed at inception, we make an assessment of the lease classification in accordance with the criteria under ASC 842 Leases.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s present, equals or exceeds substantially all of the fair value of the underlying asset and it is probable that the lessor will collect lease payments and any residual value guarantees),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An extension option or a termination option is included in the lease term if the exercise of the option is controlled by the lessor. The determination of whether options are reasonably certain considers whether the option creates an economic incentive. Lessor accounting Generally, lease accounting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t>
        </is>
      </c>
    </row>
    <row r="9">
      <c r="A9" s="4" t="inlineStr">
        <is>
          <t>Revenue recognition</t>
        </is>
      </c>
      <c r="B9" s="4" t="inlineStr">
        <is>
          <t>Revenue recognition Time charter agreements The performance obligations in a time charter agreement will be satisfied over the term of the contract beginning when the vessel is delivered to the charterer until it is redelivered back to us. The time charter agreements are considered operating leases and therefore do not fall under the scope of ASC 606 Revenue from Contracts with Customers because (i) the vessel is an identifiable asset, (ii) we do not have substantive substitution rights, and (iii) the charterers have the right to control the use of the vessel during the term of the contract as they have full discretion over the ports visited, shipping routes and vessel speed, and derive the economic benefits from such use. Our operating revenues are generated from time charters. Time charter agreements are accounted for as operating leases in accordance with ASC 842 Leases and related interpretations. Revenues include minimum lease payments under time charters. Revenues generated from time charters, which we generally classify as operating leases, are recorded over the term of the charter as the service is provided. Fixed revenue from operating leases is accounted for on a straight-line basis over the term of the charter. When a time charter agreement is linked to an index, we recognize revenue for the applicable period based on the actual index for that period. We defer upfront net revenue payments (for example positioning fees) for operating leases to the Consolidated Balance Sheet and amortize to the Consolidated Statements of Operations over the lease term. During the years ended December 31, 2024 and 2023, we had revenues from fixed and index linked time charter agreements. For our operating leases, where the timing and pattern of transfer for the non-lease component and the associated lease component to the lessees are the same, we elect the practical expedient which allows the Company to treat the lease and non-lease components as a single lease component. Under time charters, voyage expenses such as bunker expenses, port charges and canal toll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t>
        </is>
      </c>
    </row>
    <row r="10">
      <c r="A10" s="4" t="inlineStr">
        <is>
          <t>Share-based compensation</t>
        </is>
      </c>
      <c r="B10" s="4" t="inlineStr">
        <is>
          <t>Share-based compensation Our share-based compensation includes share options. The cost of equity settled transactions is measured by reference to the fair value at the date on which the share options are granted. The fair value of share options is estimated using the Black-Scholes Option pricing method. The fair value of the share options is recognized in General and administrative expense in the Consolidated Statements of Operations, with a corresponding increase in equity over the period the share options vest. We amortize share-based compensation awards on a straight-line basis over the period during which the individuals are required to provide service in exchange for the reward - the requisite service (vesting) period. No compensation costs are recognized for share-based compensation for which the individuals do not render the requisite service. We account for forfeitures as they occur.</t>
        </is>
      </c>
    </row>
    <row r="11">
      <c r="A11" s="4" t="inlineStr">
        <is>
          <t>Equity method investment</t>
        </is>
      </c>
      <c r="B11" s="4" t="inlineStr">
        <is>
          <t>Equity method investment Investments in entities over which we have significant influence, but do not meet the criteria for consolidation, are accounted for by the equity method of accounting. Under this method, we record our investment at cost, including transaction costs, and adjust the carrying amount for our share of the income or losses from these equity method investment subsequent to the date of the investment and report the recognized earnings or losses in the Consolidated Statements of Operations. Dividends received from an equity method investment reduce the carrying amount of the investment. We allocate the excess, if any, of the purchase price of the investment acquired over our proportionate share of the carrying value of the underlying net assets, or basis difference, across the assets and liabilities of the investee, with the residual assigned to goodwill. The basis difference assigned to amortizable net assets will then be amortized through our Consolidated Statements of Operations as part of the “(Loss) from equity method investment.” Investments in equity method investment are assessed for other-than-temporary impairment whenever changes in the facts and circumstances indicate that the fair value may be below the carrying value of our investment. Where determined to be other-than-temporary impairment, an impairment loss in the period will be recognized in the line item “(Loss) from equity method investment” in the Consolidated Statements of Operations.</t>
        </is>
      </c>
    </row>
    <row r="12">
      <c r="A12" s="4" t="inlineStr">
        <is>
          <t>Vessels and equipment</t>
        </is>
      </c>
      <c r="B12" s="4" t="inlineStr">
        <is>
          <t>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historical 10-year scrap steel index prices multiplied by the weight of the ship noted in lightweight ton. Residual values are periodically reviewed and revised to recognize changes in conditions, new regulations or other reasons. The vessel’s useful life applied for depreciation is 25 years. Refurbishment costs incurred during the period are capitalized as part of vessels and equipment and depreciated over the vessels’ remaining useful economic lives. Refurbishment costs are costs that increase the capacity or improve the efficiency or safety of vessels and equipment. Cost of new equipment or expenditures for modifications to the vessel which enhance or increase the operational efficiency and functionality of the vessel are capitalized and depreciated over the remaining useful life of the vessel. Expenditures of a routine repairs and maintenance nature that do not improve the operating efficiency or extend the useful lives of the vessels are expensed as incurred.</t>
        </is>
      </c>
    </row>
    <row r="13">
      <c r="A13" s="4" t="inlineStr">
        <is>
          <t>Newbuildings</t>
        </is>
      </c>
      <c r="B13" s="4" t="inlineStr">
        <is>
          <t>Newbuildings The carrying value of the vessels under construction (“Newbuildings”) represents the accumulated costs as of the balance sheet date which we have had to pay by way of purchase installments and other capital expenditures plus capitalized interest. Capitalization ceases and depreciation commences once the asset is completed and available for its intended use.</t>
        </is>
      </c>
    </row>
    <row r="14">
      <c r="A14" s="4" t="inlineStr">
        <is>
          <t>Drydocking</t>
        </is>
      </c>
      <c r="B14" s="4" t="inlineStr">
        <is>
          <t>Drydocking</t>
        </is>
      </c>
    </row>
    <row r="15">
      <c r="A15" s="4" t="inlineStr">
        <is>
          <t>Impairment of assets</t>
        </is>
      </c>
      <c r="B15" s="4" t="inlineStr">
        <is>
          <t xml:space="preserve">Impairment of assets We continually monitor events and changes in circumstances that could indicate that the carrying amounts of our long-lived assets may not be recoverable. At least annually, and if such events or changes in circumstances are present, we assess the recoverability of long-lived assets by determining whether the carrying value of such assets will be recovered through future undiscounted expected cash flows. </t>
        </is>
      </c>
    </row>
    <row r="16">
      <c r="A16" s="4" t="inlineStr">
        <is>
          <t>Interest cost capitalized</t>
        </is>
      </c>
      <c r="B16" s="4" t="inlineStr">
        <is>
          <t>Interest cost capitalized Interest costs are capitalized on all qualifying assets that require a period of time to get them ready for their intended use. Qualifying assets consisted of Newcastlemax dry bulk vessels under construction. The interest capitalized is calculated using our weighted average cost of borrowings, from commencement of the asset development until substantially all the activities necessary to prepare the asset for its intended use are complete. The Company does not capitalize amounts beyond the actual interest expense incurred in the period.</t>
        </is>
      </c>
    </row>
    <row r="17">
      <c r="A17" s="4" t="inlineStr">
        <is>
          <t>Sale and leaseback transactions</t>
        </is>
      </c>
      <c r="B17" s="4" t="inlineStr">
        <is>
          <t>Sale and leaseback transactions When a sale and leaseback transaction does not qualify for sale accounting, the transaction is accounted for as a financing transaction by the seller-lessee. To account for a failed sale and leaseback transaction as a financing arrangement, the seller-lessee does not derecognize the underlying asset; the seller-lessee continues depreciating the asset as if it was the legal owner. The sales proceeds received from the buyer-lessor are recognized as a financial liability. A seller-lessee will make rental payments under the leaseback. These payments are allocated between interest expense and principal repayment of the financial liability. The amount allocated to interest expense is determined by the incremental borrowing rate or imputed interest rate.</t>
        </is>
      </c>
    </row>
    <row r="18">
      <c r="A18" s="4" t="inlineStr">
        <is>
          <t>Deferred finance charges</t>
        </is>
      </c>
      <c r="B18" s="4" t="inlineStr">
        <is>
          <t>Deferred finance charges Costs associated with long-term financing, including debt arrangement fees, are deferred and amortized over the term of the relevant loan using the effective interest method. Amortization of loan costs is included in “Interest expenses” in the Consolidated Statements of Operations. If a loan is repaid early, any unamortized portion of the related deferred charge is charged against “Interest expenses” in the period in which the loan is repaid. If a loan is extinguished other than by repayment, any unamortized portion of the related deferred charge is recognized as a loss on extinguishment. Deferred charges are presented as a deduction from the corresponding liability in the Consolidated Balance Sheets.</t>
        </is>
      </c>
    </row>
    <row r="19">
      <c r="A19" s="4" t="inlineStr">
        <is>
          <t>Earnings per share</t>
        </is>
      </c>
      <c r="B19" s="4" t="inlineStr">
        <is>
          <t>Earnings per share Basic earnings per share (“EPS”) is computed based on the income available to common stockholders and the weighted average number of shares outstanding. Diluted earnings per share includes the effect of the assumed conversion of potentially dilutive instruments, which for the Company includes share options. Such potentially dilutive common shares are excluded when the effect would be to increase earnings per share or reduce a loss per share (anti-dilutive).</t>
        </is>
      </c>
    </row>
    <row r="20">
      <c r="A20" s="4" t="inlineStr">
        <is>
          <t>Cash and cash equivalents</t>
        </is>
      </c>
      <c r="B20" s="4" t="inlineStr">
        <is>
          <t>Cash and cash equivalents Cash comprises cash on hand and cash in the Company’s bank accounts. Demand and time deposits and highly liquid, low risk investments with original maturities of three months or less at the date of purchase are considered equivalent to cash.</t>
        </is>
      </c>
    </row>
    <row r="21">
      <c r="A21" s="4" t="inlineStr">
        <is>
          <t>Trade Receivables</t>
        </is>
      </c>
      <c r="B21" s="4" t="inlineStr">
        <is>
          <t>Trade Receivables Trade receivables are presented net of allowances for expected credit losses. At each balance sheet date, all potentially uncollectible accounts are assessed individually for the purpose of determining the appropriate allowance for expected credit losses. Our trade receivables have short maturities so we have considered that forecasted changes to economic conditions will have an insignificant effect on the estimate of the allowance, except in extraordinary circumstances.</t>
        </is>
      </c>
    </row>
    <row r="22">
      <c r="A22" s="4" t="inlineStr">
        <is>
          <t>Inventories</t>
        </is>
      </c>
      <c r="B22" s="4" t="inlineStr">
        <is>
          <t>Inventories Inventories, which are comprised principally of fuel and lubricants, are stated at the lower of cost and net realizable value. Cost is determined on a first-in, first-out basis.</t>
        </is>
      </c>
    </row>
    <row r="23">
      <c r="A23" s="4" t="inlineStr">
        <is>
          <t>Current and long-term classification</t>
        </is>
      </c>
      <c r="B23" s="4" t="inlineStr">
        <is>
          <t>Current and long-term classification Assets and liabilities are classified as current assets and liabilities respectively, if their maturity is within one year of the balance sheet date. Otherwise, they are classified as non-current assets and liabilities.</t>
        </is>
      </c>
    </row>
    <row r="24">
      <c r="A24" s="4" t="inlineStr">
        <is>
          <t>Related parties</t>
        </is>
      </c>
      <c r="B24" s="4" t="inlineStr">
        <is>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t>
        </is>
      </c>
    </row>
    <row r="25">
      <c r="A25" s="4" t="inlineStr">
        <is>
          <t>Equity issuance costs</t>
        </is>
      </c>
      <c r="B25" s="4" t="inlineStr">
        <is>
          <t>Equity issuance costs</t>
        </is>
      </c>
    </row>
    <row r="26">
      <c r="A26" s="4" t="inlineStr">
        <is>
          <t>Income taxes</t>
        </is>
      </c>
      <c r="B26" s="4" t="inlineStr">
        <is>
          <t>Income taxes Income taxes are based on a separate return basis. We provide for income taxes based on our income and statutory tax rates in effect in the jurisdictions in which we operate. Deferred tax assets and liabilities are based on temporary differences that arise between carrying values used for financial reporting purposes and amounts used for taxation purposes of assets and liabilities and the future tax benefits of tax loss carry forwards.</t>
        </is>
      </c>
    </row>
    <row r="27">
      <c r="A27" s="4" t="inlineStr">
        <is>
          <t>Use of estimates</t>
        </is>
      </c>
      <c r="B27"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determining whether any indicators of impairment on the vessels exist, we consider estimates in respect of residual value, charter rates, vessel operating expenses and drydocking requirements. A significant input used in determining the fair value of debt is an appropriate discount rate.</t>
        </is>
      </c>
    </row>
    <row r="28">
      <c r="A28" s="4" t="inlineStr">
        <is>
          <t>Recently issued accounting standards</t>
        </is>
      </c>
      <c r="B28" s="4" t="inlineStr">
        <is>
          <t>Recently issued accounting standards Adoption of new accounting standards In November 2023, the FASB issued ASU 2023-07 (Topic 280 Segment Reporting): Improvements to Reportable Segment Disclosures requiring disclosure of incremental segment information for all public entities. including but not limited to: significant segment expenses that are regularly provided to the chief operating decision maker (CODM), the title and position of the CODM and how the CODM uses the reported measure(s) of segment profit or loss in assessing segment performance and making decisions about how to allocate resources. ASU 2023-07 became effective for fiscal year ended December 31, 2024. We have applied the amendments required to the year ended December 31, 2024 and retrospectively to all previous periods presented in the financial statements. Adoption of ASU 2023-07 resulted in additional segment disclosures as shown in note 5 in our consolidated financial statements. Accounting pronouncements that have been issued but not yet adopted The following table provides a brief description of other recent accounting standards that have been issued but not yet adopted as of December 31, 2024: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are no longer considered relevant or cost beneficial. January 1, 2025 Under evaluation ASU 2024-02 Codification Improvements - Amendments to Remove References to the Concepts Statements. The amendments remove references to various Concepts Statements that were either (i) extraneous and not required to understand or apply the guidance, or (ii) used in prior statements to provide guidance in certain topics. January 1, 2025 Under evaluation ASU 2024-03 Income Statement - Reporting Comprehensive Income - Expense Disaggregation Disclosures (Subtopic 220-40) The amendments require disclosure, in the notes to the financial statements of specified information about certain costs and expenses. The amendments require that at each interim and annual reporting period, an entity disclose the amount of: (a) purchase of inventory; (b) employee compensation; (c) depreciation; (d) intangible asset amortization; and (e) depreciation, depletion, and amortization recognized as part of oil and gas producing activities. The amendment also requires disclosure of the qualitative description of the amounts remaining in the relevant expense captions that are not separately disaggregated quantitatively. In addition, disclosure of the entity’s definition of selling expenses and its total amount are required. January 1, 2027 Under evaluation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Description of other recent accounting standards that have been issued but not yet adopted</t>
        </is>
      </c>
      <c r="B4" s="4" t="inlineStr">
        <is>
          <t>The following table provides a brief description of other recent accounting standards that have been issued but not yet adopted as of December 31, 2024: Standard Description Date of adoption Expected Effect on our Consolidated Financial Statements or Other Significant Matters ASU 2023-6 Disclosure Improvements - Codification Amendments in Response to the SEC’s Disclosure Update and Simplification Initiative The amendments represent changes to clarify or improve disclosure and presentation requirements of a variety of Topics. Amendments allow users to more easily compare entities subject to the SEC’s existing disclosures with those entities that were not previously subject to the SEC’s requirements. Also, the amendments align the requirements in the Codification with the SEC’s regulations. The date on which SEC removes related disclosure or two years later Under evaluation ASU 2023-9 Income Taxes (Topic 740) - Improvements to Income Tax Disclosures The amendments improve the transparency of income tax disclosures by requiring annual disclosure of (1) specific categories in the rate reconciliation; and (2) additional information for reconciling items if the effect of those reconciling items is equal to or greater than 5% of the resulting amount by multiplying pretax income (or loss) by the applicable statutory income tax rate. An entity is also required to provide the nature, effect and underlying causes of the reconciling items, and the judgment used in categorizing them, if not otherwise evident. The amendments also improve the comparability and effectiveness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are no longer considered relevant or cost beneficial. January 1, 2025 Under evaluation ASU 2024-02 Codification Improvements - Amendments to Remove References to the Concepts Statements. The amendments remove references to various Concepts Statements that were either (i) extraneous and not required to understand or apply the guidance, or (ii) used in prior statements to provide guidance in certain topics. January 1, 2025 Under evaluation ASU 2024-03 Income Statement - Reporting Comprehensive Income - Expense Disaggregation Disclosures (Subtopic 220-40) The amendments require disclosure, in the notes to the financial statements of specified information about certain costs and expenses. The amendments require that at each interim and annual reporting period, an entity disclose the amount of: (a) purchase of inventory; (b) employee compensation; (c) depreciation; (d) intangible asset amortization; and (e) depreciation, depletion, and amortization recognized as part of oil and gas producing activities. The amendment also requires disclosure of the qualitative description of the amounts remaining in the relevant expense captions that are not separately disaggregated quantitatively. In addition, disclosure of the entity’s definition of selling expenses and its total amount are required. January 1, 2027 Under evalu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profit and significant segment expenses</t>
        </is>
      </c>
      <c r="B4" s="4" t="inlineStr">
        <is>
          <t>Segment revenue, profit and significant segment expenses are as follows: Year ended Year ended Year ended (in thousands of $ ) December 31, 2024 December 31, 2023 December 31, 2022 Total operating revenues 123,580 36,736 — Less: Crew costs (13,979) (4,886) — Other vessel operating expenses (1) (9,866) (3,711) — Voyage expenses and commissions (1,607) (549) — General and administrative expenses (2) (5,031) (3,846) (1,971) Depreciation and amortization (26,474) (9,118) — (Loss) from equity method investment (11) — — Interest income 1,071 830 38 Interest expense, net of amounts capitalized (46,636) (13,601) — Other financial income (expenses), net 8 (341) (20) Income tax (expenses) (11) — — Segment and consolidated net income (loss) 21,044 1,514 (1,953) (1) Other vessel operating expenses include repairs and maintenance, spares, stores and consumables, lubricating oil, vessel insurance, services and subscriptions, and vessel management fees. (2) General and administrative expenses include directors and officers insurance, management fees, audit and accounting fees, administrative salaries, directors’ fees, legal fees, listing fees, share based compensation costs, and other administrative expenses.</t>
        </is>
      </c>
    </row>
    <row r="5">
      <c r="A5" s="4" t="inlineStr">
        <is>
          <t>Schedule of revenue by major customers</t>
        </is>
      </c>
      <c r="B5" s="4" t="inlineStr">
        <is>
          <t>Revenues from each of the following customers accounted for over 10% of our consolidated revenues: Year ended Year ended Year ended (in thousands of $) December 31, 2024 December 31, 2023 December 31, 2022 Major commodity trading company 64,641 52 % 14,941 41 % — — % Commodity and energy transition company 24,036 19 % 13,078 35 % — — % Multi-modal transport company 28,413 23 % 8,717 2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earnings (loss) per share</t>
        </is>
      </c>
      <c r="B4" s="4" t="inlineStr">
        <is>
          <t xml:space="preserve">Year ended Year ended Year ended (in thousands of $ except share and per share data) December 31, 2024 December 31, 2023 December 31, 2022 Basic earnings (loss) per share $ 0.48 $ 0.04 $ (0.06) Diluted earnings (loss) per share $ 0.48 $ 0.04 $ (0.06) Net income (loss) 21,044 1,514 (1,953) Issued common shares at end of the period 43,900,000 43,900,000 32,152,857 Weighted average number of shares outstanding for the period, basic 43,900,000 38,644,250 32,152,857 Dilutive impact of share options 8,667 — — Weighted average number of shares outstanding for the period, diluted 43,908,667 38,644,250 32,152,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expense</t>
        </is>
      </c>
      <c r="B4" s="4" t="inlineStr">
        <is>
          <t xml:space="preserve">Year ended Year ended Year ended (in thousands of $ ) December 31, 2024 December 31, 2023 December 31, 2022 Interest expense, gross (48,592) (21,406) (1,787) Capitalized interest on newbuildings 1,956 7,805 1,787 Interest expense, net of amounts capitalized (46,636) (13,60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ime charter revenues (Tables)</t>
        </is>
      </c>
      <c r="B1" s="2" t="inlineStr">
        <is>
          <t>12 Months Ended</t>
        </is>
      </c>
    </row>
    <row r="2">
      <c r="B2" s="2" t="inlineStr">
        <is>
          <t>Dec. 31, 2024</t>
        </is>
      </c>
    </row>
    <row r="3">
      <c r="A3" s="3" t="inlineStr">
        <is>
          <t>Leases [Abstract]</t>
        </is>
      </c>
      <c r="B3" s="4" t="inlineStr">
        <is>
          <t xml:space="preserve"> </t>
        </is>
      </c>
    </row>
    <row r="4">
      <c r="A4" s="4" t="inlineStr">
        <is>
          <t>Schedule of disclosure of components of operating lease income</t>
        </is>
      </c>
      <c r="B4" s="4" t="inlineStr">
        <is>
          <t xml:space="preserve">The component of operating lease income is as follows: Year ended Year ended Year ended (in thousands of $ ) December 31, 2024 December 31, 2023 December 31, 2022 Time charter revenues 123,580 36,736 — </t>
        </is>
      </c>
    </row>
    <row r="5">
      <c r="A5" s="4" t="inlineStr">
        <is>
          <t>Schedule of disclosure of maturity of future undiscounted minimum lease payments to be received</t>
        </is>
      </c>
      <c r="B5" s="4" t="inlineStr">
        <is>
          <t xml:space="preserve">The future undiscounted minimum lease payments to be received under our fixed rate contracts as of December 31, 2024 is as follows: (in thousands of $) 2025 1,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mprise of: (in thousands of $) December 31, 2024 December 31, 2023 Prepaid interest (1) 2,286 2,410 Other prepaid expenses (2) 1,329 997 Inventory 1,505 634 Other current assets (3) 1,060 2,402 6,180 6,443 (1) Prepaid interest relates to interest paid in advance for "Mount Norefjell,” “Mount Ita,” “Mount Etna” and “Mount Blanc”. Bareboat payments on the lease for these vessels were paid in advance. (2) Other prepaid expenses are primarily comprised of prepaid operating expenses, prepaid insurance and cash advance to crew for delivered vessels. (3) Other current assets primarily relates to funding advanced to vessel manag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arrying value of our equity method investment</t>
        </is>
      </c>
      <c r="B4" s="4" t="inlineStr">
        <is>
          <t>The table below sets forth the carrying value of our equity method investment: (in $ thousands) 2024 Opening balance — Additions (1) 305 Share options expense to employees of acquiree (2) 30 Loss from equity method investment (11) As of December 31 324 (1) In August 2024, we acquired 12,000 shares in 2020 Bulkers Management AS (“2020 Bulkers Management”) for $0.3 million (NOK3.2 million). The acquired shares represent 40% of the issued shares of 2020 Bulkers Management. As the Company has the ability to exercise significant influence over this company, we have accounted for our investment in 2020 Bulkers Management as an equity method investment. (2) This pertains to 40% of the share options granted by the Company to employees of 2020 Bulkers Manag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newbuildings</t>
        </is>
      </c>
      <c r="B4" s="4" t="inlineStr">
        <is>
          <t xml:space="preserve">The table below sets forth the carrying value of our newbuildings: (in thousands of $) 2024 2023 As of January 1 132,646 176,145 Installment payments (1) 310,773 378,305 Capitalized interest 1,956 7,805 Other capitalized costs (2) 5,461 8,126 Reclassification to Vessels and equipment (3) (450,836) (437,735) As of December 31 — 132,646 (1) Installment payments in the year ended December 31,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ere paid in December 2023 in advance of their deliveries in January 2024 and were presented as “Other non-current assets” on the consolidated balance sheet as of December 31, 2023.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The Company drew down $295.5 million and $388.0 million in the years ended December 31, 2024 and 2023, respectively, on the sale leaseback financing to fund these installments and the installment payments were made by AVIC, CCBFL and Jiangsu (as these terms are defined in Note 14) on behalf of the Company. (2) Other capitalized costs primarily includes direct costs associated with the supervision of our newbuilding program. (3) “Mount Bandeira”, “Mount Hua”, “Mount Elbrus”, “Mount Denali”, “Mount Aconcagua” and “Mount Emai” were delivered in the year ended December 31, 2024 and their corresponding costs were reclassified to Vessels and equipment. “Mount Norefjell,” “Mount Ita,” “Mount Etna,” “Mount Blanc,” “Mount Matterhorn” and “Mount Neblina” were delivered in the year ended December 31, 2023 and their corresponding costs were reclassified to Vessels and equipment. (in thousands of $) 2024 2023 Cost As of January 1 437,735 — Additions 450,836 437,735 As of December 31 888,571 437,735 Depreciation and amortization As of January 1 (9,118) — Charge for the year (26,474) (9,118) As of December 31 (35,592) (9,118) Net book value as of December 31 852,979 428,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369</v>
      </c>
      <c r="C3" s="6" t="n">
        <v>25553</v>
      </c>
    </row>
    <row r="4">
      <c r="A4" s="4" t="inlineStr">
        <is>
          <t>Trade receivables</t>
        </is>
      </c>
      <c r="B4" s="5" t="n">
        <v>1249</v>
      </c>
      <c r="C4" s="5" t="n">
        <v>811</v>
      </c>
    </row>
    <row r="5">
      <c r="A5" s="4" t="inlineStr">
        <is>
          <t>Prepaid expenses and other current assets</t>
        </is>
      </c>
      <c r="B5" s="5" t="n">
        <v>6180</v>
      </c>
      <c r="C5" s="5" t="n">
        <v>6443</v>
      </c>
    </row>
    <row r="6">
      <c r="A6" s="4" t="inlineStr">
        <is>
          <t>Total current assets</t>
        </is>
      </c>
      <c r="B6" s="5" t="n">
        <v>26798</v>
      </c>
      <c r="C6" s="5" t="n">
        <v>32807</v>
      </c>
    </row>
    <row r="7">
      <c r="A7" s="3" t="inlineStr">
        <is>
          <t>Non-current assets</t>
        </is>
      </c>
      <c r="B7" s="4" t="inlineStr">
        <is>
          <t xml:space="preserve"> </t>
        </is>
      </c>
      <c r="C7" s="4" t="inlineStr">
        <is>
          <t xml:space="preserve"> </t>
        </is>
      </c>
    </row>
    <row r="8">
      <c r="A8" s="4" t="inlineStr">
        <is>
          <t>Equity method investment</t>
        </is>
      </c>
      <c r="B8" s="5" t="n">
        <v>324</v>
      </c>
      <c r="C8" s="5" t="n">
        <v>0</v>
      </c>
    </row>
    <row r="9">
      <c r="A9" s="4" t="inlineStr">
        <is>
          <t>Other non-current assets</t>
        </is>
      </c>
      <c r="B9" s="5" t="n">
        <v>0</v>
      </c>
      <c r="C9" s="5" t="n">
        <v>5136</v>
      </c>
    </row>
    <row r="10">
      <c r="A10" s="4" t="inlineStr">
        <is>
          <t>Total non-current assets</t>
        </is>
      </c>
      <c r="B10" s="5" t="n">
        <v>853303</v>
      </c>
      <c r="C10" s="5" t="n">
        <v>566399</v>
      </c>
    </row>
    <row r="11">
      <c r="A11" s="4" t="inlineStr">
        <is>
          <t>Total assets</t>
        </is>
      </c>
      <c r="B11" s="5" t="n">
        <v>880101</v>
      </c>
      <c r="C11" s="5" t="n">
        <v>599206</v>
      </c>
    </row>
    <row r="12">
      <c r="A12" s="3" t="inlineStr">
        <is>
          <t>Current liabilities</t>
        </is>
      </c>
      <c r="B12" s="4" t="inlineStr">
        <is>
          <t xml:space="preserve"> </t>
        </is>
      </c>
      <c r="C12" s="4" t="inlineStr">
        <is>
          <t xml:space="preserve"> </t>
        </is>
      </c>
    </row>
    <row r="13">
      <c r="A13" s="4" t="inlineStr">
        <is>
          <t>Current portion of long-term debt</t>
        </is>
      </c>
      <c r="B13" s="5" t="n">
        <v>24304</v>
      </c>
      <c r="C13" s="5" t="n">
        <v>19795</v>
      </c>
    </row>
    <row r="14">
      <c r="A14" s="4" t="inlineStr">
        <is>
          <t>Trade payables</t>
        </is>
      </c>
      <c r="B14" s="5" t="n">
        <v>821</v>
      </c>
      <c r="C14" s="5" t="n">
        <v>1693</v>
      </c>
    </row>
    <row r="15">
      <c r="A15" s="4" t="inlineStr">
        <is>
          <t>Accrued expenses</t>
        </is>
      </c>
      <c r="B15" s="5" t="n">
        <v>7229</v>
      </c>
      <c r="C15" s="5" t="n">
        <v>2531</v>
      </c>
    </row>
    <row r="16">
      <c r="A16" s="4" t="inlineStr">
        <is>
          <t>Other current liabilities</t>
        </is>
      </c>
      <c r="B16" s="5" t="n">
        <v>3445</v>
      </c>
      <c r="C16" s="5" t="n">
        <v>1281</v>
      </c>
    </row>
    <row r="17">
      <c r="A17" s="4" t="inlineStr">
        <is>
          <t>Total current liabilities</t>
        </is>
      </c>
      <c r="B17" s="5" t="n">
        <v>35799</v>
      </c>
      <c r="C17" s="5" t="n">
        <v>25300</v>
      </c>
    </row>
    <row r="18">
      <c r="A18" s="3" t="inlineStr">
        <is>
          <t>Non-current liabilities</t>
        </is>
      </c>
      <c r="B18" s="4" t="inlineStr">
        <is>
          <t xml:space="preserve"> </t>
        </is>
      </c>
      <c r="C18" s="4" t="inlineStr">
        <is>
          <t xml:space="preserve"> </t>
        </is>
      </c>
    </row>
    <row r="19">
      <c r="A19" s="4" t="inlineStr">
        <is>
          <t>Long-term debt</t>
        </is>
      </c>
      <c r="B19" s="5" t="n">
        <v>689583</v>
      </c>
      <c r="C19" s="5" t="n">
        <v>419701</v>
      </c>
    </row>
    <row r="20">
      <c r="A20" s="4" t="inlineStr">
        <is>
          <t>Total non-current liabilities</t>
        </is>
      </c>
      <c r="B20" s="5" t="n">
        <v>689583</v>
      </c>
      <c r="C20" s="5" t="n">
        <v>419701</v>
      </c>
    </row>
    <row r="21">
      <c r="A21" s="4" t="inlineStr">
        <is>
          <t>Total liabilities</t>
        </is>
      </c>
      <c r="B21" s="5" t="n">
        <v>725382</v>
      </c>
      <c r="C21" s="5" t="n">
        <v>445001</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of par value $1.00 per share: authorized $140,010,000 (2023: $140,010,000) shares, issued and outstanding $43,900,000 (2023: $43,900,000) shares</t>
        </is>
      </c>
      <c r="B24" s="5" t="n">
        <v>43900</v>
      </c>
      <c r="C24" s="5" t="n">
        <v>43900</v>
      </c>
    </row>
    <row r="25">
      <c r="A25" s="4" t="inlineStr">
        <is>
          <t>Additional paid-in capital</t>
        </is>
      </c>
      <c r="B25" s="5" t="n">
        <v>14454</v>
      </c>
      <c r="C25" s="5" t="n">
        <v>111788</v>
      </c>
    </row>
    <row r="26">
      <c r="A26" s="4" t="inlineStr">
        <is>
          <t>Contributed surplus</t>
        </is>
      </c>
      <c r="B26" s="5" t="n">
        <v>76804</v>
      </c>
      <c r="C26" s="5" t="n">
        <v>0</v>
      </c>
    </row>
    <row r="27">
      <c r="A27" s="4" t="inlineStr">
        <is>
          <t>Retained earnings (Accumulated deficit)</t>
        </is>
      </c>
      <c r="B27" s="5" t="n">
        <v>19561</v>
      </c>
      <c r="C27" s="5" t="n">
        <v>-1483</v>
      </c>
    </row>
    <row r="28">
      <c r="A28" s="4" t="inlineStr">
        <is>
          <t>Total shareholders' equity</t>
        </is>
      </c>
      <c r="B28" s="5" t="n">
        <v>154719</v>
      </c>
      <c r="C28" s="5" t="n">
        <v>154205</v>
      </c>
    </row>
    <row r="29">
      <c r="A29" s="4" t="inlineStr">
        <is>
          <t>Total liabilities and shareholders' equity</t>
        </is>
      </c>
      <c r="B29" s="5" t="n">
        <v>880101</v>
      </c>
      <c r="C29" s="5" t="n">
        <v>599206</v>
      </c>
    </row>
    <row r="30">
      <c r="A30" s="4" t="inlineStr">
        <is>
          <t>Newbuildings</t>
        </is>
      </c>
      <c r="B30" s="4" t="inlineStr">
        <is>
          <t xml:space="preserve"> </t>
        </is>
      </c>
      <c r="C30" s="4" t="inlineStr">
        <is>
          <t xml:space="preserve"> </t>
        </is>
      </c>
    </row>
    <row r="31">
      <c r="A31" s="3" t="inlineStr">
        <is>
          <t>Non-current assets</t>
        </is>
      </c>
      <c r="B31" s="4" t="inlineStr">
        <is>
          <t xml:space="preserve"> </t>
        </is>
      </c>
      <c r="C31" s="4" t="inlineStr">
        <is>
          <t xml:space="preserve"> </t>
        </is>
      </c>
    </row>
    <row r="32">
      <c r="A32" s="4" t="inlineStr">
        <is>
          <t>New buildings and vessels and equipment</t>
        </is>
      </c>
      <c r="B32" s="5" t="n">
        <v>0</v>
      </c>
      <c r="C32" s="5" t="n">
        <v>132646</v>
      </c>
    </row>
    <row r="33">
      <c r="A33" s="4" t="inlineStr">
        <is>
          <t>Vessels and equipment, net</t>
        </is>
      </c>
      <c r="B33" s="4" t="inlineStr">
        <is>
          <t xml:space="preserve"> </t>
        </is>
      </c>
      <c r="C33" s="4" t="inlineStr">
        <is>
          <t xml:space="preserve"> </t>
        </is>
      </c>
    </row>
    <row r="34">
      <c r="A34" s="3" t="inlineStr">
        <is>
          <t>Non-current assets</t>
        </is>
      </c>
      <c r="B34" s="4" t="inlineStr">
        <is>
          <t xml:space="preserve"> </t>
        </is>
      </c>
      <c r="C34" s="4" t="inlineStr">
        <is>
          <t xml:space="preserve"> </t>
        </is>
      </c>
    </row>
    <row r="35">
      <c r="A35" s="4" t="inlineStr">
        <is>
          <t>New buildings and vessels and equipment</t>
        </is>
      </c>
      <c r="B35" s="6" t="n">
        <v>852979</v>
      </c>
      <c r="C35" s="6" t="n">
        <v>428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disclosure of vessels and equipment</t>
        </is>
      </c>
      <c r="B4" s="4" t="inlineStr">
        <is>
          <t xml:space="preserve">The table below sets forth the carrying value of our newbuildings: (in thousands of $) 2024 2023 As of January 1 132,646 176,145 Installment payments (1) 310,773 378,305 Capitalized interest 1,956 7,805 Other capitalized costs (2) 5,461 8,126 Reclassification to Vessels and equipment (3) (450,836) (437,735) As of December 31 — 132,646 (1) Installment payments in the year ended December 31, 2024 include $310.8 million for the fifth and sixth installments net of address commissions to New Times Shipyard for newbuildings “Mount Bandeira”, “Mount Hua”, “Mount Elbrus”, “Mount Denali”, “Mount Aconcagua” and “Mount Emai”. Of this amount, $5.1 million relating to the sixth installments for “Mount Bandeira” and “Mount Hua” were paid in December 2023 in advance of their deliveries in January 2024 and were presented as “Other non-current assets” on the consolidated balance sheet as of December 31, 2023. Installment payments in the year ended December 31, 2023 include $75.7 million for the third and /or fourth installments to New Times Shipyard for newbuildings “Mount Neblina,” “Mount Bandeira,” “Mount Hua,” “Mount Elbrus,” “Mount Denali,” “Mount Aconcagua” and “Mount Emai”, and $302.6 million for the fifth and sixth installments net of address commissions to New Times Shipyard for newbuildings “Mount Norefjell,” “Mount Ita,” “Mount Etna,” “Mount Blanc,” “Mount Matterhorn” and “Mount Neblina.” The Company drew down $295.5 million and $388.0 million in the years ended December 31, 2024 and 2023, respectively, on the sale leaseback financing to fund these installments and the installment payments were made by AVIC, CCBFL and Jiangsu (as these terms are defined in Note 14) on behalf of the Company. (2) Other capitalized costs primarily includes direct costs associated with the supervision of our newbuilding program. (3) “Mount Bandeira”, “Mount Hua”, “Mount Elbrus”, “Mount Denali”, “Mount Aconcagua” and “Mount Emai” were delivered in the year ended December 31, 2024 and their corresponding costs were reclassified to Vessels and equipment. “Mount Norefjell,” “Mount Ita,” “Mount Etna,” “Mount Blanc,” “Mount Matterhorn” and “Mount Neblina” were delivered in the year ended December 31, 2023 and their corresponding costs were reclassified to Vessels and equipment. (in thousands of $) 2024 2023 Cost As of January 1 437,735 — Additions 450,836 437,735 As of December 31 888,571 437,735 Depreciation and amortization As of January 1 (9,118) — Charge for the year (26,474) (9,118) As of December 31 (35,592) (9,118) Net book value as of December 31 852,979 428,617 </t>
        </is>
      </c>
    </row>
    <row r="5">
      <c r="A5" s="4" t="inlineStr">
        <is>
          <t>Schedule of delivery dates of vessels</t>
        </is>
      </c>
      <c r="B5" s="4" t="inlineStr">
        <is>
          <t>The table below shows the dates the vessels were delivered to the Company: Vessel Delivery date Mount Norefjell March 2, 2023 Mount Ita March 9, 2023 Mount Etna April 13, 2023 Mount Blanc May 31, 2023 Mount Matterhorn July 13, 2023 Mount Neblina August 29, 2023 Mount Bandeira January 5, 2024 Mount Hua January 8, 2024 Mount Elbrus January 11, 2024 Mount Denali April 19, 2024 Mount Aconcagua June 6, 2024 Mount Emai June 13, 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comprise of: (in thousands of $) December 31, 2024 December 31, 2023 Accrued interest (1) 5,411 1,318 Accrued operating expenses 764 724 Dividend payable (2) 439 — Other accrued expenses (3) 615 489 7,229 2,531 (1) Accrued interest relates to unpaid interest on the sale and leaseback facilities for “Mount Bandeira”, “Mount Elbrus”, “Mount Hua”, “Mount Matterhorn”, “Mount Neblina”, “Mount Denali”, “Mount Aconcagua” and “Mount Emai”. Bareboat payments on the leases for these vessels are paid in arrears. (2) In December 2024, the Board approved a cash distribution of $0.01 per share for November 2024 which was paid in January 2025. (3) Other accrued expenses include accruals for commissions, audit fees, legal fees and management fe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in thousands of $) December 31, 2024 December 31, 2023 Total debt, net of deferred finance charges 713,887 439,496 Less: Current portion of long-term debt, net of deferred finance charges (24,304) (19,795) Long-term debt, net of deferred finance charges 689,583 419,701 </t>
        </is>
      </c>
    </row>
    <row r="5">
      <c r="A5" s="4" t="inlineStr">
        <is>
          <t>Schedule of long-term debt instruments</t>
        </is>
      </c>
      <c r="B5" s="4" t="inlineStr">
        <is>
          <t xml:space="preserve">(in thousands of $) December 31, 2024 December 31, 2023 Maturity dates Vessel financing (Mount Norefjell) 58,810 61,297 March 2030 Vessel financing (Mount Ita) 58,814 61,302 March 2030 Vessel financing (Mount Etna) 59,346 61,812 April 2030 Vessel financing (Mount Blanc) 59,253 61,681 May 2030 Vessel financing (Mount Matterhorn) 60,495 62,509 July 2030 Vessel financing (Mount Neblina) 60,494 62,509 August 2030 Vessel financing (Mount Hua) 61,535 13,683 January 2031 Vessel financing (Mount Bandeira) 61,535 13,683 January 2031 Vessel financing (Mount Elbrus) 61,535 13,783 January 2031 Vessel financing (Mount Denali) 62,025 13,783 April 2031 Vessel financing (Mount Aconcagua) 62,024 13,783 June 2031 Vessel financing (Mount Emai) 62,024 13,783 June 2031 Total debt, gross 727,890 453,608 Less: Deferred finance charges (14,003) (14,112) Total debt, net of deferred finance charges 713,887 439,496 </t>
        </is>
      </c>
    </row>
    <row r="6">
      <c r="A6" s="4" t="inlineStr">
        <is>
          <t>Schedule of maturities of long-term debt</t>
        </is>
      </c>
      <c r="B6" s="4" t="inlineStr">
        <is>
          <t xml:space="preserve">The outstanding debt as of December 31, 2024, is repayable as follows: Year ending December 31 (in thousands of $) 2025 26,913 2026 26,064 2027 27,539 2028 29,563 2029 31,525 Thereafter 586,286 Total 727,890 Deferred finance charges (14,003) Total debt, net of deferred finance charges 713,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estimated fair value of financial instruments</t>
        </is>
      </c>
      <c r="B4" s="4" t="inlineStr">
        <is>
          <t>The carrying value and estimated fair value of the Company’s financial instruments were as follows: Level 1: Quoted market prices in active markets for identical assets or liabilities; Level 2: Observable market based inputs or unobservable inputs that are corroborated by market data; Level 3: Unobservable inputs that are not corroborated by market data (in thousands of $) December 31, 2024 December 31, 2023 Hierarchy Fair value Carrying value Fair value Carrying value Assets Cash and cash equivalents (1) Level 1 19,369 19,369 25,553 25,553 Liabilities Current portion of long-term debt (2)(3) Level 2 26,913 26,913 21,234 21,234 Long-term debt (2)(3) Level 2 730,659 700,977 429,037 432,374 (1) All demand and time deposits and highly liquid, low risk investments with original maturities of three months or less at the date of purchase are considered equivalent to cash. Thus, the carrying value is a reasonable estimate of the fair value. (2) The fair value of the current portion of long-term debt and long-term debt have been corroborated using discounted cash flow models and market interest rates as of December 31, 2024 and 2023. (3) Our debt obligations are recorded at amortized cost in the consolidated balance sheets. The amounts presented in the table are gross of deferred finance charges amounting to $14.0 million and $14.1 million at December 31, 2024 and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ssets pledged</t>
        </is>
      </c>
      <c r="B4" s="4" t="inlineStr">
        <is>
          <t xml:space="preserve">(in thousands of $) December 31, 2024 December 31, 2023 Book value of vessels secured against long-term debt 852,979 428,617 Book value of newbuildings secured against long-term debt — 132,646 Total 852,979 561,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disclosure of share-based compensation arrangements</t>
        </is>
      </c>
      <c r="B4" s="4" t="inlineStr">
        <is>
          <t xml:space="preserve">The table below sets forth the number of share options, weighted average remaining life, weighted average exercise price and weighted average grant date fair value price for the years ended December 31, 2024, 2023 and 2022, respectively: Outstanding share options Weighted average remaining life Weighted average exercise price (in $) Weighted average grant date fair value (in $) Outstanding as of December 31, 2021, unvested 500,000 4.0 8.00 2.20 Outstanding as of December 31, 2021, exercisable — 0.0 — — Granted 120,000 4.0 8.00 1.95 Vested — 0.0 — — Forfeited — 0.0 — — Outstanding as of December 31, 2022, unvested 620,000 3.0 8.00 2.15 Outstanding as of December 31, 2022, exercisable — 0.0 — — Granted — 0.0 — — Vested — 0.0 — — Forfeited — 0.0 — — Outstanding as of December 31, 2023, unvested 620,000 3.0 8.00 2.15 Outstanding as of December 31, 2023, exercisable — 0.0 — — Granted 180,000 5.0 8.72 2.98 Vested (500,000) 0.0 7.53 2.20 Forfeited — 0.0 — — Outstanding as of December 31, 2024, unvested 300,000 3.5 8.01 2.57 Outstanding as of December 31, 2024, exercisable 500,000 1.9 7.52 — </t>
        </is>
      </c>
    </row>
    <row r="5">
      <c r="A5" s="4" t="inlineStr">
        <is>
          <t>Schedule of fair value assumptions of share options granted</t>
        </is>
      </c>
      <c r="B5" s="4" t="inlineStr">
        <is>
          <t>The fair value of the share options granted in September 2024, February 2024 and March 2022 were calculated using the Black-Scholes option pricing model using the following inputs: 2024 2024 2022 Grant date September 2 February 19 March 10 Risk-free rate 3.75 % 4.36 % 2.00 % Expected life 5.0 years 5.0 years 4.0 years Expected future volatility 38 % 46 % 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ash Distributions</t>
        </is>
      </c>
      <c r="B4" s="4" t="inlineStr">
        <is>
          <t>The following cash distributions were declared in the twelve months ended December 31, 2024: Declaration date Amount per share (in $) Payment date February 2024 0.01 March 2024 March 2024 0.03 April 2024 April 2024 0.03 May 2024 May 2024 0.04 June 2024 June 2024 0.04 July 2024 July 2024 0.05 July 2024 August 2024 0.06 August 2024 September 2024 0.07 September 2024 October 2024 0.10 October 2024 November 2024 0.04 November 2024 December 2024 0.01 January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General information (Details) $ in Thousands</t>
        </is>
      </c>
      <c r="B1" s="2" t="inlineStr">
        <is>
          <t>Dec. 31, 2024 USD ($) vessel T</t>
        </is>
      </c>
      <c r="C1" s="2" t="inlineStr">
        <is>
          <t>Dec. 31, 2023 USD ($)</t>
        </is>
      </c>
    </row>
    <row r="2">
      <c r="A2" s="3" t="inlineStr">
        <is>
          <t>Subsequent Event [Line Items]</t>
        </is>
      </c>
      <c r="B2" s="4" t="inlineStr">
        <is>
          <t xml:space="preserve"> </t>
        </is>
      </c>
      <c r="C2" s="4" t="inlineStr">
        <is>
          <t xml:space="preserve"> </t>
        </is>
      </c>
    </row>
    <row r="3">
      <c r="A3" s="4" t="inlineStr">
        <is>
          <t>Dead weight tonnage of dry bulk vessels (in dwt) | T</t>
        </is>
      </c>
      <c r="B3" s="5" t="n">
        <v>210000</v>
      </c>
      <c r="C3" s="4" t="inlineStr">
        <is>
          <t xml:space="preserve"> </t>
        </is>
      </c>
    </row>
    <row r="4">
      <c r="A4" s="4" t="inlineStr">
        <is>
          <t>Number of vessels owned | vessel</t>
        </is>
      </c>
      <c r="B4" s="5" t="n">
        <v>12</v>
      </c>
      <c r="C4" s="4" t="inlineStr">
        <is>
          <t xml:space="preserve"> </t>
        </is>
      </c>
    </row>
    <row r="5">
      <c r="A5" s="4" t="inlineStr">
        <is>
          <t>Cash and cash equivalents</t>
        </is>
      </c>
      <c r="B5" s="6" t="n">
        <v>19369</v>
      </c>
      <c r="C5" s="6" t="n">
        <v>25553</v>
      </c>
    </row>
    <row r="6">
      <c r="A6" s="4" t="inlineStr">
        <is>
          <t>Drew Holdings Limited - Revolving credit facility | Line of credit | Related par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redit facility, remaining borrowing capacity</t>
        </is>
      </c>
      <c r="B8" s="6" t="n">
        <v>10000</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Basis of preparation and significant accounting policies (Details)</t>
        </is>
      </c>
      <c r="B1" s="2" t="inlineStr">
        <is>
          <t>12 Months Ended</t>
        </is>
      </c>
    </row>
    <row r="2">
      <c r="B2" s="2" t="inlineStr">
        <is>
          <t>Dec. 31, 2024</t>
        </is>
      </c>
    </row>
    <row r="3">
      <c r="A3" s="3" t="inlineStr">
        <is>
          <t>Property, Plant and Equipment [Line Items]</t>
        </is>
      </c>
      <c r="B3" s="4" t="inlineStr">
        <is>
          <t xml:space="preserve"> </t>
        </is>
      </c>
    </row>
    <row r="4">
      <c r="A4" s="4" t="inlineStr">
        <is>
          <t>Vessel, drydock period</t>
        </is>
      </c>
      <c r="B4" s="4" t="inlineStr">
        <is>
          <t>5 years</t>
        </is>
      </c>
    </row>
    <row r="5">
      <c r="A5" s="4" t="inlineStr">
        <is>
          <t>Vessels And Equipment</t>
        </is>
      </c>
      <c r="B5" s="4" t="inlineStr">
        <is>
          <t xml:space="preserve"> </t>
        </is>
      </c>
    </row>
    <row r="6">
      <c r="A6" s="3" t="inlineStr">
        <is>
          <t>Property, Plant and Equipment [Line Items]</t>
        </is>
      </c>
      <c r="B6" s="4" t="inlineStr">
        <is>
          <t xml:space="preserve"> </t>
        </is>
      </c>
    </row>
    <row r="7">
      <c r="A7" s="4" t="inlineStr">
        <is>
          <t>Historical scrap steel index pricing period (in years)</t>
        </is>
      </c>
      <c r="B7" s="4" t="inlineStr">
        <is>
          <t>10 years</t>
        </is>
      </c>
    </row>
    <row r="8">
      <c r="A8" s="4" t="inlineStr">
        <is>
          <t>Useful life of property, plant and equipment (in years)</t>
        </is>
      </c>
      <c r="B8"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 (in USD per share)</t>
        </is>
      </c>
      <c r="B3" s="6" t="n">
        <v>1</v>
      </c>
      <c r="C3" s="6" t="n">
        <v>1</v>
      </c>
      <c r="D3" s="4" t="inlineStr">
        <is>
          <t xml:space="preserve"> </t>
        </is>
      </c>
    </row>
    <row r="4">
      <c r="A4" s="4" t="inlineStr">
        <is>
          <t>Common stock, shares authorized (in shares)</t>
        </is>
      </c>
      <c r="B4" s="5" t="n">
        <v>140010000</v>
      </c>
      <c r="C4" s="5" t="n">
        <v>140010000</v>
      </c>
      <c r="D4" s="4" t="inlineStr">
        <is>
          <t xml:space="preserve"> </t>
        </is>
      </c>
    </row>
    <row r="5">
      <c r="A5" s="4" t="inlineStr">
        <is>
          <t>Common stock, shares issued (in shares)</t>
        </is>
      </c>
      <c r="B5" s="5" t="n">
        <v>43900000</v>
      </c>
      <c r="C5" s="5" t="n">
        <v>43900000</v>
      </c>
      <c r="D5" s="5" t="n">
        <v>32152857</v>
      </c>
    </row>
    <row r="6">
      <c r="A6" s="4" t="inlineStr">
        <is>
          <t>Common stock, shares outstanding (in shares)</t>
        </is>
      </c>
      <c r="B6" s="5" t="n">
        <v>43900000</v>
      </c>
      <c r="C6" s="5" t="n">
        <v>43900000</v>
      </c>
      <c r="D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venue, profit and significant segment expens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6" t="n">
        <v>123580</v>
      </c>
      <c r="C4" s="6" t="n">
        <v>36736</v>
      </c>
      <c r="D4" s="6" t="n">
        <v>0</v>
      </c>
    </row>
    <row r="5">
      <c r="A5" s="3" t="inlineStr">
        <is>
          <t>Less:</t>
        </is>
      </c>
      <c r="B5" s="4" t="inlineStr">
        <is>
          <t xml:space="preserve"> </t>
        </is>
      </c>
      <c r="C5" s="4" t="inlineStr">
        <is>
          <t xml:space="preserve"> </t>
        </is>
      </c>
      <c r="D5" s="4" t="inlineStr">
        <is>
          <t xml:space="preserve"> </t>
        </is>
      </c>
    </row>
    <row r="6">
      <c r="A6" s="4" t="inlineStr">
        <is>
          <t>Voyage expenses and commissions</t>
        </is>
      </c>
      <c r="B6" s="5" t="n">
        <v>1607</v>
      </c>
      <c r="C6" s="5" t="n">
        <v>549</v>
      </c>
      <c r="D6" s="5" t="n">
        <v>0</v>
      </c>
    </row>
    <row r="7">
      <c r="A7" s="4" t="inlineStr">
        <is>
          <t>General and administrative expenses</t>
        </is>
      </c>
      <c r="B7" s="5" t="n">
        <v>5031</v>
      </c>
      <c r="C7" s="5" t="n">
        <v>3846</v>
      </c>
      <c r="D7" s="5" t="n">
        <v>1971</v>
      </c>
    </row>
    <row r="8">
      <c r="A8" s="4" t="inlineStr">
        <is>
          <t>Depreciation and amortization</t>
        </is>
      </c>
      <c r="B8" s="5" t="n">
        <v>26474</v>
      </c>
      <c r="C8" s="5" t="n">
        <v>9118</v>
      </c>
      <c r="D8" s="5" t="n">
        <v>0</v>
      </c>
    </row>
    <row r="9">
      <c r="A9" s="4" t="inlineStr">
        <is>
          <t>(Loss) from equity method investment</t>
        </is>
      </c>
      <c r="B9" s="5" t="n">
        <v>-11</v>
      </c>
      <c r="C9" s="5" t="n">
        <v>0</v>
      </c>
      <c r="D9" s="5" t="n">
        <v>0</v>
      </c>
    </row>
    <row r="10">
      <c r="A10" s="4" t="inlineStr">
        <is>
          <t>Interest income</t>
        </is>
      </c>
      <c r="B10" s="5" t="n">
        <v>1071</v>
      </c>
      <c r="C10" s="5" t="n">
        <v>830</v>
      </c>
      <c r="D10" s="5" t="n">
        <v>38</v>
      </c>
    </row>
    <row r="11">
      <c r="A11" s="4" t="inlineStr">
        <is>
          <t>Interest expense, net of amounts capitalized</t>
        </is>
      </c>
      <c r="B11" s="5" t="n">
        <v>46636</v>
      </c>
      <c r="C11" s="5" t="n">
        <v>13601</v>
      </c>
      <c r="D11" s="5" t="n">
        <v>0</v>
      </c>
    </row>
    <row r="12">
      <c r="A12" s="4" t="inlineStr">
        <is>
          <t>Other financial income (expenses), net</t>
        </is>
      </c>
      <c r="B12" s="5" t="n">
        <v>8</v>
      </c>
      <c r="C12" s="5" t="n">
        <v>-341</v>
      </c>
      <c r="D12" s="5" t="n">
        <v>-20</v>
      </c>
    </row>
    <row r="13">
      <c r="A13" s="4" t="inlineStr">
        <is>
          <t>Income tax (expenses)</t>
        </is>
      </c>
      <c r="B13" s="5" t="n">
        <v>-11</v>
      </c>
      <c r="C13" s="5" t="n">
        <v>0</v>
      </c>
      <c r="D13" s="5" t="n">
        <v>0</v>
      </c>
    </row>
    <row r="14">
      <c r="A14" s="4" t="inlineStr">
        <is>
          <t>Net income (loss) attributable to shareholders of Himalaya Shipping Ltd</t>
        </is>
      </c>
      <c r="B14" s="5" t="n">
        <v>21044</v>
      </c>
      <c r="C14" s="5" t="n">
        <v>1514</v>
      </c>
      <c r="D14" s="5" t="n">
        <v>-1953</v>
      </c>
    </row>
    <row r="15">
      <c r="A15" s="4" t="inlineStr">
        <is>
          <t>Reportable Segment</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operating revenues</t>
        </is>
      </c>
      <c r="B17" s="5" t="n">
        <v>123580</v>
      </c>
      <c r="C17" s="5" t="n">
        <v>36736</v>
      </c>
      <c r="D17" s="5" t="n">
        <v>0</v>
      </c>
    </row>
    <row r="18">
      <c r="A18" s="3" t="inlineStr">
        <is>
          <t>Less:</t>
        </is>
      </c>
      <c r="B18" s="4" t="inlineStr">
        <is>
          <t xml:space="preserve"> </t>
        </is>
      </c>
      <c r="C18" s="4" t="inlineStr">
        <is>
          <t xml:space="preserve"> </t>
        </is>
      </c>
      <c r="D18" s="4" t="inlineStr">
        <is>
          <t xml:space="preserve"> </t>
        </is>
      </c>
    </row>
    <row r="19">
      <c r="A19" s="4" t="inlineStr">
        <is>
          <t>Crew costs</t>
        </is>
      </c>
      <c r="B19" s="5" t="n">
        <v>-13979</v>
      </c>
      <c r="C19" s="5" t="n">
        <v>-4886</v>
      </c>
      <c r="D19" s="5" t="n">
        <v>0</v>
      </c>
    </row>
    <row r="20">
      <c r="A20" s="4" t="inlineStr">
        <is>
          <t>Other vessel operating expenses</t>
        </is>
      </c>
      <c r="B20" s="5" t="n">
        <v>-9866</v>
      </c>
      <c r="C20" s="5" t="n">
        <v>-3711</v>
      </c>
      <c r="D20" s="5" t="n">
        <v>0</v>
      </c>
    </row>
    <row r="21">
      <c r="A21" s="4" t="inlineStr">
        <is>
          <t>Voyage expenses and commissions</t>
        </is>
      </c>
      <c r="B21" s="5" t="n">
        <v>-1607</v>
      </c>
      <c r="C21" s="5" t="n">
        <v>-549</v>
      </c>
      <c r="D21" s="5" t="n">
        <v>0</v>
      </c>
    </row>
    <row r="22">
      <c r="A22" s="4" t="inlineStr">
        <is>
          <t>General and administrative expenses</t>
        </is>
      </c>
      <c r="B22" s="5" t="n">
        <v>-5031</v>
      </c>
      <c r="C22" s="5" t="n">
        <v>-3846</v>
      </c>
      <c r="D22" s="5" t="n">
        <v>-1971</v>
      </c>
    </row>
    <row r="23">
      <c r="A23" s="4" t="inlineStr">
        <is>
          <t>Depreciation and amortization</t>
        </is>
      </c>
      <c r="B23" s="5" t="n">
        <v>-26474</v>
      </c>
      <c r="C23" s="5" t="n">
        <v>-9118</v>
      </c>
      <c r="D23" s="5" t="n">
        <v>0</v>
      </c>
    </row>
    <row r="24">
      <c r="A24" s="4" t="inlineStr">
        <is>
          <t>(Loss) from equity method investment</t>
        </is>
      </c>
      <c r="B24" s="5" t="n">
        <v>-11</v>
      </c>
      <c r="C24" s="5" t="n">
        <v>0</v>
      </c>
      <c r="D24" s="5" t="n">
        <v>0</v>
      </c>
    </row>
    <row r="25">
      <c r="A25" s="4" t="inlineStr">
        <is>
          <t>Interest income</t>
        </is>
      </c>
      <c r="B25" s="5" t="n">
        <v>1071</v>
      </c>
      <c r="C25" s="5" t="n">
        <v>830</v>
      </c>
      <c r="D25" s="5" t="n">
        <v>38</v>
      </c>
    </row>
    <row r="26">
      <c r="A26" s="4" t="inlineStr">
        <is>
          <t>Interest expense, net of amounts capitalized</t>
        </is>
      </c>
      <c r="B26" s="5" t="n">
        <v>-46636</v>
      </c>
      <c r="C26" s="5" t="n">
        <v>-13601</v>
      </c>
      <c r="D26" s="5" t="n">
        <v>0</v>
      </c>
    </row>
    <row r="27">
      <c r="A27" s="4" t="inlineStr">
        <is>
          <t>Other financial income (expenses), net</t>
        </is>
      </c>
      <c r="B27" s="5" t="n">
        <v>8</v>
      </c>
      <c r="C27" s="5" t="n">
        <v>-341</v>
      </c>
      <c r="D27" s="5" t="n">
        <v>-20</v>
      </c>
    </row>
    <row r="28">
      <c r="A28" s="4" t="inlineStr">
        <is>
          <t>Income tax (expenses)</t>
        </is>
      </c>
      <c r="B28" s="5" t="n">
        <v>-11</v>
      </c>
      <c r="C28" s="5" t="n">
        <v>0</v>
      </c>
      <c r="D28" s="5" t="n">
        <v>0</v>
      </c>
    </row>
    <row r="29">
      <c r="A29" s="4" t="inlineStr">
        <is>
          <t>Net income (loss) attributable to shareholders of Himalaya Shipping Ltd</t>
        </is>
      </c>
      <c r="B29" s="6" t="n">
        <v>21044</v>
      </c>
      <c r="C29" s="6" t="n">
        <v>1514</v>
      </c>
      <c r="D29" s="6" t="n">
        <v>-1953</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jor customer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123580</v>
      </c>
      <c r="C4" s="6" t="n">
        <v>36736</v>
      </c>
      <c r="D4" s="6" t="n">
        <v>0</v>
      </c>
    </row>
    <row r="5">
      <c r="A5" s="4" t="inlineStr">
        <is>
          <t>Major commodity trading company</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5" t="n">
        <v>64641</v>
      </c>
      <c r="C7" s="5" t="n">
        <v>14941</v>
      </c>
      <c r="D7" s="5" t="n">
        <v>0</v>
      </c>
    </row>
    <row r="8">
      <c r="A8" s="4" t="inlineStr">
        <is>
          <t>Commodity and energy transition company</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s</t>
        </is>
      </c>
      <c r="B10" s="5" t="n">
        <v>24036</v>
      </c>
      <c r="C10" s="5" t="n">
        <v>13078</v>
      </c>
      <c r="D10" s="5" t="n">
        <v>0</v>
      </c>
    </row>
    <row r="11">
      <c r="A11" s="4" t="inlineStr">
        <is>
          <t>Multi-modal transport company</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s</t>
        </is>
      </c>
      <c r="B13" s="6" t="n">
        <v>28413</v>
      </c>
      <c r="C13" s="6" t="n">
        <v>8717</v>
      </c>
      <c r="D13" s="6" t="n">
        <v>0</v>
      </c>
    </row>
    <row r="14">
      <c r="A14" s="4" t="inlineStr">
        <is>
          <t>Customer concentration risk | Revenue benchmark | Major commodity trading company</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as a percent)</t>
        </is>
      </c>
      <c r="B16" s="8" t="n">
        <v>0.52</v>
      </c>
      <c r="C16" s="8" t="n">
        <v>0.41</v>
      </c>
      <c r="D16" s="8" t="n">
        <v>0</v>
      </c>
    </row>
    <row r="17">
      <c r="A17" s="4" t="inlineStr">
        <is>
          <t>Customer concentration risk | Revenue benchmark | Commodity and energy transition company</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Concentration risk (as a percent)</t>
        </is>
      </c>
      <c r="B19" s="8" t="n">
        <v>0.19</v>
      </c>
      <c r="C19" s="8" t="n">
        <v>0.35</v>
      </c>
      <c r="D19" s="8" t="n">
        <v>0</v>
      </c>
    </row>
    <row r="20">
      <c r="A20" s="4" t="inlineStr">
        <is>
          <t>Customer concentration risk | Revenue benchmark | Multi-modal transport company</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Concentration risk (as a percent)</t>
        </is>
      </c>
      <c r="B22" s="8" t="n">
        <v>0.23</v>
      </c>
      <c r="C22" s="8" t="n">
        <v>0.24</v>
      </c>
      <c r="D22" s="8" t="n">
        <v>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instruments excluded from computation of earnings (loss) per share (in shares)</t>
        </is>
      </c>
      <c r="B4" s="5" t="n">
        <v>800000</v>
      </c>
      <c r="C4" s="5" t="n">
        <v>620000</v>
      </c>
      <c r="D4" s="5" t="n">
        <v>6200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earnings (loss) per share (in USD per share)</t>
        </is>
      </c>
      <c r="B4" s="7" t="n">
        <v>0.48</v>
      </c>
      <c r="C4" s="7" t="n">
        <v>0.04</v>
      </c>
      <c r="D4" s="7" t="n">
        <v>-0.06</v>
      </c>
    </row>
    <row r="5">
      <c r="A5" s="4" t="inlineStr">
        <is>
          <t>Diluted earnings (loss) per share (in USD per share)</t>
        </is>
      </c>
      <c r="B5" s="7" t="n">
        <v>0.48</v>
      </c>
      <c r="C5" s="7" t="n">
        <v>0.04</v>
      </c>
      <c r="D5" s="7" t="n">
        <v>-0.06</v>
      </c>
    </row>
    <row r="6">
      <c r="A6" s="4" t="inlineStr">
        <is>
          <t>Net income (loss)</t>
        </is>
      </c>
      <c r="B6" s="6" t="n">
        <v>21044</v>
      </c>
      <c r="C6" s="6" t="n">
        <v>1514</v>
      </c>
      <c r="D6" s="6" t="n">
        <v>-1953</v>
      </c>
    </row>
    <row r="7">
      <c r="A7" s="4" t="inlineStr">
        <is>
          <t>Issued common shares at end of the period (in shares)</t>
        </is>
      </c>
      <c r="B7" s="5" t="n">
        <v>43900000</v>
      </c>
      <c r="C7" s="5" t="n">
        <v>43900000</v>
      </c>
      <c r="D7" s="5" t="n">
        <v>32152857</v>
      </c>
    </row>
    <row r="8">
      <c r="A8" s="4" t="inlineStr">
        <is>
          <t>Weighted average number of shares outstanding for the period, basic (in shares)</t>
        </is>
      </c>
      <c r="B8" s="5" t="n">
        <v>43900000</v>
      </c>
      <c r="C8" s="5" t="n">
        <v>38644250</v>
      </c>
      <c r="D8" s="5" t="n">
        <v>32152857</v>
      </c>
    </row>
    <row r="9">
      <c r="A9" s="4" t="inlineStr">
        <is>
          <t>Dilutive impact of share options (in shares)</t>
        </is>
      </c>
      <c r="B9" s="5" t="n">
        <v>8667</v>
      </c>
      <c r="C9" s="5" t="n">
        <v>0</v>
      </c>
      <c r="D9" s="5" t="n">
        <v>0</v>
      </c>
    </row>
    <row r="10">
      <c r="A10" s="4" t="inlineStr">
        <is>
          <t>Weighted average number of shares outstanding for the period, diluted (in shares)</t>
        </is>
      </c>
      <c r="B10" s="5" t="n">
        <v>43908667</v>
      </c>
      <c r="C10" s="5" t="n">
        <v>38644250</v>
      </c>
      <c r="D10" s="5" t="n">
        <v>32152857</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 gross</t>
        </is>
      </c>
      <c r="B4" s="6" t="n">
        <v>-48592</v>
      </c>
      <c r="C4" s="6" t="n">
        <v>-21406</v>
      </c>
      <c r="D4" s="6" t="n">
        <v>-1787</v>
      </c>
    </row>
    <row r="5">
      <c r="A5" s="4" t="inlineStr">
        <is>
          <t>Capitalized interest on newbuildings</t>
        </is>
      </c>
      <c r="B5" s="5" t="n">
        <v>1956</v>
      </c>
      <c r="C5" s="5" t="n">
        <v>7805</v>
      </c>
      <c r="D5" s="5" t="n">
        <v>1787</v>
      </c>
    </row>
    <row r="6">
      <c r="A6" s="4" t="inlineStr">
        <is>
          <t>Interest expense, net of amounts capitalized</t>
        </is>
      </c>
      <c r="B6" s="6" t="n">
        <v>-46636</v>
      </c>
      <c r="C6" s="6" t="n">
        <v>-13601</v>
      </c>
      <c r="D6" s="6" t="n">
        <v>0</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Time charter revenues - Narrative (Details)</t>
        </is>
      </c>
      <c r="B1" s="2" t="inlineStr">
        <is>
          <t>12 Months Ended</t>
        </is>
      </c>
    </row>
    <row r="2">
      <c r="B2" s="2" t="inlineStr">
        <is>
          <t>Dec. 31, 2024 USD ($) vessel</t>
        </is>
      </c>
      <c r="C2" s="2" t="inlineStr">
        <is>
          <t>Dec. 31, 2023 USD ($)</t>
        </is>
      </c>
      <c r="D2" s="2" t="inlineStr">
        <is>
          <t>Dec. 31, 2022 USD ($)</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Time charter revenues | $</t>
        </is>
      </c>
      <c r="B4" s="6" t="n">
        <v>77400000</v>
      </c>
      <c r="C4" s="6" t="n">
        <v>22600000</v>
      </c>
      <c r="D4" s="6" t="n">
        <v>0</v>
      </c>
    </row>
    <row r="5">
      <c r="A5" s="4" t="inlineStr">
        <is>
          <t>Minimum</t>
        </is>
      </c>
      <c r="B5" s="4" t="inlineStr">
        <is>
          <t xml:space="preserve"> </t>
        </is>
      </c>
      <c r="C5" s="4" t="inlineStr">
        <is>
          <t xml:space="preserve"> </t>
        </is>
      </c>
      <c r="D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row>
    <row r="7">
      <c r="A7" s="4" t="inlineStr">
        <is>
          <t>Remaining charter periods</t>
        </is>
      </c>
      <c r="B7" s="4" t="inlineStr">
        <is>
          <t>2 month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perty, Plant, and Equipment, Lessor Asset under Operating Lease [Line Items]</t>
        </is>
      </c>
      <c r="B9" s="4" t="inlineStr">
        <is>
          <t xml:space="preserve"> </t>
        </is>
      </c>
      <c r="C9" s="4" t="inlineStr">
        <is>
          <t xml:space="preserve"> </t>
        </is>
      </c>
      <c r="D9" s="4" t="inlineStr">
        <is>
          <t xml:space="preserve"> </t>
        </is>
      </c>
    </row>
    <row r="10">
      <c r="A10" s="4" t="inlineStr">
        <is>
          <t>Remaining charter periods</t>
        </is>
      </c>
      <c r="B10" s="4" t="inlineStr">
        <is>
          <t>24 months</t>
        </is>
      </c>
      <c r="C10" s="4" t="inlineStr">
        <is>
          <t xml:space="preserve"> </t>
        </is>
      </c>
      <c r="D10" s="4" t="inlineStr">
        <is>
          <t xml:space="preserve"> </t>
        </is>
      </c>
    </row>
    <row r="11">
      <c r="A11" s="4" t="inlineStr">
        <is>
          <t>Time charter revenues</t>
        </is>
      </c>
      <c r="B11" s="4" t="inlineStr">
        <is>
          <t xml:space="preserve"> </t>
        </is>
      </c>
      <c r="C11" s="4" t="inlineStr">
        <is>
          <t xml:space="preserve"> </t>
        </is>
      </c>
      <c r="D11" s="4" t="inlineStr">
        <is>
          <t xml:space="preserve"> </t>
        </is>
      </c>
    </row>
    <row r="12">
      <c r="A12" s="3" t="inlineStr">
        <is>
          <t>Property, Plant, and Equipment, Lessor Asset under Operating Lease [Line Items]</t>
        </is>
      </c>
      <c r="B12" s="4" t="inlineStr">
        <is>
          <t xml:space="preserve"> </t>
        </is>
      </c>
      <c r="C12" s="4" t="inlineStr">
        <is>
          <t xml:space="preserve"> </t>
        </is>
      </c>
      <c r="D12" s="4" t="inlineStr">
        <is>
          <t xml:space="preserve"> </t>
        </is>
      </c>
    </row>
    <row r="13">
      <c r="A13" s="4" t="inlineStr">
        <is>
          <t>Number of vessels</t>
        </is>
      </c>
      <c r="B13" s="5" t="n">
        <v>12</v>
      </c>
      <c r="C13" s="4" t="inlineStr">
        <is>
          <t xml:space="preserve"> </t>
        </is>
      </c>
      <c r="D13" s="4" t="inlineStr">
        <is>
          <t xml:space="preserve"> </t>
        </is>
      </c>
    </row>
    <row r="14">
      <c r="A14" s="4" t="inlineStr">
        <is>
          <t>Fixed rate time charter</t>
        </is>
      </c>
      <c r="B14" s="4" t="inlineStr">
        <is>
          <t xml:space="preserve"> </t>
        </is>
      </c>
      <c r="C14" s="4" t="inlineStr">
        <is>
          <t xml:space="preserve"> </t>
        </is>
      </c>
      <c r="D14" s="4" t="inlineStr">
        <is>
          <t xml:space="preserve"> </t>
        </is>
      </c>
    </row>
    <row r="15">
      <c r="A15" s="3" t="inlineStr">
        <is>
          <t>Property, Plant, and Equipment, Lessor Asset under Operating Lease [Line Items]</t>
        </is>
      </c>
      <c r="B15" s="4" t="inlineStr">
        <is>
          <t xml:space="preserve"> </t>
        </is>
      </c>
      <c r="C15" s="4" t="inlineStr">
        <is>
          <t xml:space="preserve"> </t>
        </is>
      </c>
      <c r="D15" s="4" t="inlineStr">
        <is>
          <t xml:space="preserve"> </t>
        </is>
      </c>
    </row>
    <row r="16">
      <c r="A16" s="4" t="inlineStr">
        <is>
          <t>Number of vessels</t>
        </is>
      </c>
      <c r="B16" s="5" t="n">
        <v>1</v>
      </c>
      <c r="C16" s="4" t="inlineStr">
        <is>
          <t xml:space="preserve"> </t>
        </is>
      </c>
      <c r="D16" s="4" t="inlineStr">
        <is>
          <t xml:space="preserve"> </t>
        </is>
      </c>
    </row>
    <row r="17">
      <c r="A17" s="4" t="inlineStr">
        <is>
          <t>Variable rate time charter</t>
        </is>
      </c>
      <c r="B17" s="4" t="inlineStr">
        <is>
          <t xml:space="preserve"> </t>
        </is>
      </c>
      <c r="C17" s="4" t="inlineStr">
        <is>
          <t xml:space="preserve"> </t>
        </is>
      </c>
      <c r="D17" s="4" t="inlineStr">
        <is>
          <t xml:space="preserve"> </t>
        </is>
      </c>
    </row>
    <row r="18">
      <c r="A18" s="3" t="inlineStr">
        <is>
          <t>Property, Plant, and Equipment, Lessor Asset under Operating Lease [Line Items]</t>
        </is>
      </c>
      <c r="B18" s="4" t="inlineStr">
        <is>
          <t xml:space="preserve"> </t>
        </is>
      </c>
      <c r="C18" s="4" t="inlineStr">
        <is>
          <t xml:space="preserve"> </t>
        </is>
      </c>
      <c r="D18" s="4" t="inlineStr">
        <is>
          <t xml:space="preserve"> </t>
        </is>
      </c>
    </row>
    <row r="19">
      <c r="A19" s="4" t="inlineStr">
        <is>
          <t>Number of vessels</t>
        </is>
      </c>
      <c r="B19" s="5" t="n">
        <v>11</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ime charter revenues - Schedule of disclosure of components of operating lease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Time charter revenues</t>
        </is>
      </c>
      <c r="B4" s="6" t="n">
        <v>123580</v>
      </c>
      <c r="C4" s="6" t="n">
        <v>36736</v>
      </c>
      <c r="D4" s="6" t="n">
        <v>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ime charter revenues - Schedule of disclosure of maturity of future undiscounted minimum lease payments to be received (Details) $ in Thousands</t>
        </is>
      </c>
      <c r="B1" s="2" t="inlineStr">
        <is>
          <t>Dec. 31, 2024 USD ($)</t>
        </is>
      </c>
    </row>
    <row r="2">
      <c r="A2" s="3" t="inlineStr">
        <is>
          <t>Leases [Abstract]</t>
        </is>
      </c>
      <c r="B2" s="4" t="inlineStr">
        <is>
          <t xml:space="preserve"> </t>
        </is>
      </c>
    </row>
    <row r="3">
      <c r="A3" s="4" t="inlineStr">
        <is>
          <t>2025</t>
        </is>
      </c>
      <c r="B3" s="6" t="n">
        <v>19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terest</t>
        </is>
      </c>
      <c r="B3" s="6" t="n">
        <v>2286</v>
      </c>
      <c r="C3" s="6" t="n">
        <v>2410</v>
      </c>
    </row>
    <row r="4">
      <c r="A4" s="4" t="inlineStr">
        <is>
          <t>Other prepaid expenses</t>
        </is>
      </c>
      <c r="B4" s="5" t="n">
        <v>1329</v>
      </c>
      <c r="C4" s="5" t="n">
        <v>997</v>
      </c>
    </row>
    <row r="5">
      <c r="A5" s="4" t="inlineStr">
        <is>
          <t>Inventory</t>
        </is>
      </c>
      <c r="B5" s="5" t="n">
        <v>1505</v>
      </c>
      <c r="C5" s="5" t="n">
        <v>634</v>
      </c>
    </row>
    <row r="6">
      <c r="A6" s="4" t="inlineStr">
        <is>
          <t>Other current assets</t>
        </is>
      </c>
      <c r="B6" s="5" t="n">
        <v>1060</v>
      </c>
      <c r="C6" s="5" t="n">
        <v>2402</v>
      </c>
    </row>
    <row r="7">
      <c r="A7" s="4" t="inlineStr">
        <is>
          <t>Prepaid expenses and other current assets</t>
        </is>
      </c>
      <c r="B7" s="6" t="n">
        <v>6180</v>
      </c>
      <c r="C7" s="6" t="n">
        <v>6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29" customWidth="1" min="2" max="2"/>
    <col width="30" customWidth="1" min="3" max="3"/>
    <col width="22" customWidth="1" min="4" max="4"/>
    <col width="22" customWidth="1" min="5" max="5"/>
    <col width="22" customWidth="1" min="6" max="6"/>
  </cols>
  <sheetData>
    <row r="1">
      <c r="A1" s="1" t="inlineStr">
        <is>
          <t>Equity method investment (Details) $ in Thousands, kr in Millions</t>
        </is>
      </c>
      <c r="B1" s="2" t="inlineStr">
        <is>
          <t>1 Months Ended</t>
        </is>
      </c>
      <c r="D1" s="2" t="inlineStr">
        <is>
          <t>12 Months Ended</t>
        </is>
      </c>
    </row>
    <row r="2">
      <c r="B2" s="2" t="inlineStr">
        <is>
          <t>Aug. 31, 2024 USD ($) shares</t>
        </is>
      </c>
      <c r="C2" s="2" t="inlineStr">
        <is>
          <t>Aug. 31, 2024 NOK (kr) shares</t>
        </is>
      </c>
      <c r="D2" s="2" t="inlineStr">
        <is>
          <t>Dec. 31, 2024 USD ($)</t>
        </is>
      </c>
      <c r="E2" s="2" t="inlineStr">
        <is>
          <t>Dec. 31, 2023 USD ($)</t>
        </is>
      </c>
      <c r="F2" s="2" t="inlineStr">
        <is>
          <t>Dec. 31, 2022 USD ($)</t>
        </is>
      </c>
    </row>
    <row r="3">
      <c r="A3" s="3" t="inlineStr">
        <is>
          <t>Equity Method Investments Roll 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6" t="n">
        <v>0</v>
      </c>
      <c r="E4" s="4" t="inlineStr">
        <is>
          <t xml:space="preserve"> </t>
        </is>
      </c>
      <c r="F4" s="4" t="inlineStr">
        <is>
          <t xml:space="preserve"> </t>
        </is>
      </c>
    </row>
    <row r="5">
      <c r="A5" s="4" t="inlineStr">
        <is>
          <t>Additions</t>
        </is>
      </c>
      <c r="B5" s="4" t="inlineStr">
        <is>
          <t xml:space="preserve"> </t>
        </is>
      </c>
      <c r="C5" s="4" t="inlineStr">
        <is>
          <t xml:space="preserve"> </t>
        </is>
      </c>
      <c r="D5" s="5" t="n">
        <v>305</v>
      </c>
      <c r="E5" s="6" t="n">
        <v>0</v>
      </c>
      <c r="F5" s="6" t="n">
        <v>0</v>
      </c>
    </row>
    <row r="6">
      <c r="A6" s="4" t="inlineStr">
        <is>
          <t>Share options expense to employees of acquiree</t>
        </is>
      </c>
      <c r="B6" s="4" t="inlineStr">
        <is>
          <t xml:space="preserve"> </t>
        </is>
      </c>
      <c r="C6" s="4" t="inlineStr">
        <is>
          <t xml:space="preserve"> </t>
        </is>
      </c>
      <c r="D6" s="5" t="n">
        <v>30</v>
      </c>
      <c r="E6" s="4" t="inlineStr">
        <is>
          <t xml:space="preserve"> </t>
        </is>
      </c>
      <c r="F6" s="4" t="inlineStr">
        <is>
          <t xml:space="preserve"> </t>
        </is>
      </c>
    </row>
    <row r="7">
      <c r="A7" s="4" t="inlineStr">
        <is>
          <t>Loss from equity method investment</t>
        </is>
      </c>
      <c r="B7" s="4" t="inlineStr">
        <is>
          <t xml:space="preserve"> </t>
        </is>
      </c>
      <c r="C7" s="4" t="inlineStr">
        <is>
          <t xml:space="preserve"> </t>
        </is>
      </c>
      <c r="D7" s="5" t="n">
        <v>-11</v>
      </c>
      <c r="E7" s="5" t="n">
        <v>0</v>
      </c>
      <c r="F7" s="6" t="n">
        <v>0</v>
      </c>
    </row>
    <row r="8">
      <c r="A8" s="4" t="inlineStr">
        <is>
          <t>Ending balance</t>
        </is>
      </c>
      <c r="B8" s="4" t="inlineStr">
        <is>
          <t xml:space="preserve"> </t>
        </is>
      </c>
      <c r="C8" s="4" t="inlineStr">
        <is>
          <t xml:space="preserve"> </t>
        </is>
      </c>
      <c r="D8" s="6" t="n">
        <v>324</v>
      </c>
      <c r="E8" s="6" t="n">
        <v>0</v>
      </c>
      <c r="F8" s="4" t="inlineStr">
        <is>
          <t xml:space="preserve"> </t>
        </is>
      </c>
    </row>
    <row r="9">
      <c r="A9" s="4" t="inlineStr">
        <is>
          <t>2020 Bulkers Management A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Method Investments Roll Forward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s</t>
        </is>
      </c>
      <c r="B11" s="6" t="n">
        <v>300</v>
      </c>
      <c r="C11" s="9" t="n">
        <v>3.2</v>
      </c>
      <c r="D11" s="4" t="inlineStr">
        <is>
          <t xml:space="preserve"> </t>
        </is>
      </c>
      <c r="E11" s="4" t="inlineStr">
        <is>
          <t xml:space="preserve"> </t>
        </is>
      </c>
      <c r="F11" s="4" t="inlineStr">
        <is>
          <t xml:space="preserve"> </t>
        </is>
      </c>
    </row>
    <row r="12">
      <c r="A12" s="4" t="inlineStr">
        <is>
          <t>Shares acquired (in shares) | shares</t>
        </is>
      </c>
      <c r="B12" s="5" t="n">
        <v>12000</v>
      </c>
      <c r="C12" s="5" t="n">
        <v>12000</v>
      </c>
      <c r="D12" s="4" t="inlineStr">
        <is>
          <t xml:space="preserve"> </t>
        </is>
      </c>
      <c r="E12" s="4" t="inlineStr">
        <is>
          <t xml:space="preserve"> </t>
        </is>
      </c>
      <c r="F12" s="4" t="inlineStr">
        <is>
          <t xml:space="preserve"> </t>
        </is>
      </c>
    </row>
    <row r="13">
      <c r="A13" s="4" t="inlineStr">
        <is>
          <t>Ownership percentage</t>
        </is>
      </c>
      <c r="B13" s="8" t="n">
        <v>0.4</v>
      </c>
      <c r="C13" s="8" t="n">
        <v>0.4</v>
      </c>
      <c r="D13" s="4" t="inlineStr">
        <is>
          <t xml:space="preserve"> </t>
        </is>
      </c>
      <c r="E13" s="4" t="inlineStr">
        <is>
          <t xml:space="preserve"> </t>
        </is>
      </c>
      <c r="F13" s="4" t="inlineStr">
        <is>
          <t xml:space="preserve"> </t>
        </is>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1044</v>
      </c>
      <c r="C4" s="6" t="n">
        <v>1514</v>
      </c>
      <c r="D4" s="6" t="n">
        <v>-195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Non-cash compensation expense related to stock options</t>
        </is>
      </c>
      <c r="B6" s="5" t="n">
        <v>512</v>
      </c>
      <c r="C6" s="5" t="n">
        <v>474</v>
      </c>
      <c r="D6" s="5" t="n">
        <v>401</v>
      </c>
    </row>
    <row r="7">
      <c r="A7" s="4" t="inlineStr">
        <is>
          <t>Depreciation of vessels</t>
        </is>
      </c>
      <c r="B7" s="5" t="n">
        <v>26474</v>
      </c>
      <c r="C7" s="5" t="n">
        <v>9118</v>
      </c>
      <c r="D7" s="5" t="n">
        <v>0</v>
      </c>
    </row>
    <row r="8">
      <c r="A8" s="4" t="inlineStr">
        <is>
          <t>Amortization of deferred finance charges</t>
        </is>
      </c>
      <c r="B8" s="5" t="n">
        <v>2423</v>
      </c>
      <c r="C8" s="5" t="n">
        <v>1378</v>
      </c>
      <c r="D8" s="5" t="n">
        <v>0</v>
      </c>
    </row>
    <row r="9">
      <c r="A9" s="4" t="inlineStr">
        <is>
          <t>Equity in net loss on equity method investment</t>
        </is>
      </c>
      <c r="B9" s="5" t="n">
        <v>11</v>
      </c>
      <c r="C9" s="5" t="n">
        <v>0</v>
      </c>
      <c r="D9" s="5" t="n">
        <v>0</v>
      </c>
    </row>
    <row r="10">
      <c r="A10" s="3" t="inlineStr">
        <is>
          <t>Change in assets and liabilities:</t>
        </is>
      </c>
      <c r="B10" s="4" t="inlineStr">
        <is>
          <t xml:space="preserve"> </t>
        </is>
      </c>
      <c r="C10" s="4" t="inlineStr">
        <is>
          <t xml:space="preserve"> </t>
        </is>
      </c>
      <c r="D10" s="4" t="inlineStr">
        <is>
          <t xml:space="preserve"> </t>
        </is>
      </c>
    </row>
    <row r="11">
      <c r="A11" s="4" t="inlineStr">
        <is>
          <t>Accounts receivable</t>
        </is>
      </c>
      <c r="B11" s="5" t="n">
        <v>-438</v>
      </c>
      <c r="C11" s="5" t="n">
        <v>-811</v>
      </c>
      <c r="D11" s="5" t="n">
        <v>0</v>
      </c>
    </row>
    <row r="12">
      <c r="A12" s="4" t="inlineStr">
        <is>
          <t>Amounts due to/from related parties</t>
        </is>
      </c>
      <c r="B12" s="5" t="n">
        <v>0</v>
      </c>
      <c r="C12" s="5" t="n">
        <v>-2696</v>
      </c>
      <c r="D12" s="5" t="n">
        <v>0</v>
      </c>
    </row>
    <row r="13">
      <c r="A13" s="4" t="inlineStr">
        <is>
          <t>Accounts payable</t>
        </is>
      </c>
      <c r="B13" s="5" t="n">
        <v>-872</v>
      </c>
      <c r="C13" s="5" t="n">
        <v>485</v>
      </c>
      <c r="D13" s="5" t="n">
        <v>444</v>
      </c>
    </row>
    <row r="14">
      <c r="A14" s="4" t="inlineStr">
        <is>
          <t>Accrued expenses</t>
        </is>
      </c>
      <c r="B14" s="5" t="n">
        <v>4259</v>
      </c>
      <c r="C14" s="5" t="n">
        <v>1028</v>
      </c>
      <c r="D14" s="5" t="n">
        <v>-60</v>
      </c>
    </row>
    <row r="15">
      <c r="A15" s="4" t="inlineStr">
        <is>
          <t>Other current and non-current assets</t>
        </is>
      </c>
      <c r="B15" s="5" t="n">
        <v>263</v>
      </c>
      <c r="C15" s="5" t="n">
        <v>-5036</v>
      </c>
      <c r="D15" s="5" t="n">
        <v>-539</v>
      </c>
    </row>
    <row r="16">
      <c r="A16" s="4" t="inlineStr">
        <is>
          <t>Other current liabilities</t>
        </is>
      </c>
      <c r="B16" s="5" t="n">
        <v>2164</v>
      </c>
      <c r="C16" s="5" t="n">
        <v>1020</v>
      </c>
      <c r="D16" s="5" t="n">
        <v>261</v>
      </c>
    </row>
    <row r="17">
      <c r="A17" s="4" t="inlineStr">
        <is>
          <t>Net cash provided by (used in) operating activities</t>
        </is>
      </c>
      <c r="B17" s="5" t="n">
        <v>55840</v>
      </c>
      <c r="C17" s="5" t="n">
        <v>6474</v>
      </c>
      <c r="D17" s="5" t="n">
        <v>-1446</v>
      </c>
    </row>
    <row r="18">
      <c r="A18" s="3" t="inlineStr">
        <is>
          <t>Cash flows from investing activities</t>
        </is>
      </c>
      <c r="B18" s="4" t="inlineStr">
        <is>
          <t xml:space="preserve"> </t>
        </is>
      </c>
      <c r="C18" s="4" t="inlineStr">
        <is>
          <t xml:space="preserve"> </t>
        </is>
      </c>
      <c r="D18" s="4" t="inlineStr">
        <is>
          <t xml:space="preserve"> </t>
        </is>
      </c>
    </row>
    <row r="19">
      <c r="A19" s="4" t="inlineStr">
        <is>
          <t>Additions to newbuildings</t>
        </is>
      </c>
      <c r="B19" s="5" t="n">
        <v>-313054</v>
      </c>
      <c r="C19" s="5" t="n">
        <v>-413055</v>
      </c>
      <c r="D19" s="5" t="n">
        <v>-78198</v>
      </c>
    </row>
    <row r="20">
      <c r="A20" s="4" t="inlineStr">
        <is>
          <t>Acquisition of equity method investment</t>
        </is>
      </c>
      <c r="B20" s="5" t="n">
        <v>-305</v>
      </c>
      <c r="C20" s="5" t="n">
        <v>0</v>
      </c>
      <c r="D20" s="5" t="n">
        <v>0</v>
      </c>
    </row>
    <row r="21">
      <c r="A21" s="4" t="inlineStr">
        <is>
          <t>Net cash used in investing activities</t>
        </is>
      </c>
      <c r="B21" s="5" t="n">
        <v>-313359</v>
      </c>
      <c r="C21" s="5" t="n">
        <v>-413055</v>
      </c>
      <c r="D21" s="5" t="n">
        <v>-7819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mmon shares, net of paid issuance costs</t>
        </is>
      </c>
      <c r="B23" s="5" t="n">
        <v>0</v>
      </c>
      <c r="C23" s="5" t="n">
        <v>62193</v>
      </c>
      <c r="D23" s="5" t="n">
        <v>-513</v>
      </c>
    </row>
    <row r="24">
      <c r="A24" s="4" t="inlineStr">
        <is>
          <t>Proceeds from issuance of long-term and short-term debt (net of deferred finance charges paid to lender)</t>
        </is>
      </c>
      <c r="B24" s="5" t="n">
        <v>295500</v>
      </c>
      <c r="C24" s="5" t="n">
        <v>391415</v>
      </c>
      <c r="D24" s="5" t="n">
        <v>69826</v>
      </c>
    </row>
    <row r="25">
      <c r="A25" s="4" t="inlineStr">
        <is>
          <t>Other deferred finance charges paid</t>
        </is>
      </c>
      <c r="B25" s="5" t="n">
        <v>-2314</v>
      </c>
      <c r="C25" s="5" t="n">
        <v>-3952</v>
      </c>
      <c r="D25" s="5" t="n">
        <v>-1690</v>
      </c>
    </row>
    <row r="26">
      <c r="A26" s="4" t="inlineStr">
        <is>
          <t>Proceeds from issuance of long-term debt from related party</t>
        </is>
      </c>
      <c r="B26" s="5" t="n">
        <v>0</v>
      </c>
      <c r="C26" s="5" t="n">
        <v>1020</v>
      </c>
      <c r="D26" s="5" t="n">
        <v>1000</v>
      </c>
    </row>
    <row r="27">
      <c r="A27" s="4" t="inlineStr">
        <is>
          <t>Repayment of long-term debt from related party</t>
        </is>
      </c>
      <c r="B27" s="5" t="n">
        <v>0</v>
      </c>
      <c r="C27" s="5" t="n">
        <v>-2020</v>
      </c>
      <c r="D27" s="5" t="n">
        <v>0</v>
      </c>
    </row>
    <row r="28">
      <c r="A28" s="4" t="inlineStr">
        <is>
          <t>Repayment of long-term and short-term debt</t>
        </is>
      </c>
      <c r="B28" s="5" t="n">
        <v>-21218</v>
      </c>
      <c r="C28" s="5" t="n">
        <v>-16785</v>
      </c>
      <c r="D28" s="5" t="n">
        <v>0</v>
      </c>
    </row>
    <row r="29">
      <c r="A29" s="4" t="inlineStr">
        <is>
          <t>Payment of cash distributions</t>
        </is>
      </c>
      <c r="B29" s="5" t="n">
        <v>-20633</v>
      </c>
      <c r="C29" s="5" t="n">
        <v>0</v>
      </c>
      <c r="D29" s="5" t="n">
        <v>0</v>
      </c>
    </row>
    <row r="30">
      <c r="A30" s="4" t="inlineStr">
        <is>
          <t>Net cash provided by financing activities</t>
        </is>
      </c>
      <c r="B30" s="5" t="n">
        <v>251335</v>
      </c>
      <c r="C30" s="5" t="n">
        <v>431871</v>
      </c>
      <c r="D30" s="5" t="n">
        <v>68623</v>
      </c>
    </row>
    <row r="31">
      <c r="A31" s="4" t="inlineStr">
        <is>
          <t>Net increase/(decrease) in cash, cash equivalents and restricted cash</t>
        </is>
      </c>
      <c r="B31" s="5" t="n">
        <v>-6184</v>
      </c>
      <c r="C31" s="5" t="n">
        <v>25290</v>
      </c>
      <c r="D31" s="5" t="n">
        <v>-11021</v>
      </c>
    </row>
    <row r="32">
      <c r="A32" s="4" t="inlineStr">
        <is>
          <t>Cash and cash equivalents at the beginning of the year</t>
        </is>
      </c>
      <c r="B32" s="5" t="n">
        <v>25553</v>
      </c>
      <c r="C32" s="5" t="n">
        <v>263</v>
      </c>
      <c r="D32" s="5" t="n">
        <v>11284</v>
      </c>
    </row>
    <row r="33">
      <c r="A33" s="4" t="inlineStr">
        <is>
          <t>Cash and cash equivalents at the end of the year</t>
        </is>
      </c>
      <c r="B33" s="5" t="n">
        <v>19369</v>
      </c>
      <c r="C33" s="5" t="n">
        <v>25553</v>
      </c>
      <c r="D33" s="5" t="n">
        <v>263</v>
      </c>
    </row>
    <row r="34">
      <c r="A34" s="3" t="inlineStr">
        <is>
          <t>Supplementary disclosure of cash flow information</t>
        </is>
      </c>
      <c r="B34" s="4" t="inlineStr">
        <is>
          <t xml:space="preserve"> </t>
        </is>
      </c>
      <c r="C34" s="4" t="inlineStr">
        <is>
          <t xml:space="preserve"> </t>
        </is>
      </c>
      <c r="D34" s="4" t="inlineStr">
        <is>
          <t xml:space="preserve"> </t>
        </is>
      </c>
    </row>
    <row r="35">
      <c r="A35" s="4" t="inlineStr">
        <is>
          <t>Non-cash additions in respect of newbuildings</t>
        </is>
      </c>
      <c r="B35" s="5" t="n">
        <v>0</v>
      </c>
      <c r="C35" s="5" t="n">
        <v>0</v>
      </c>
      <c r="D35" s="5" t="n">
        <v>-13683</v>
      </c>
    </row>
    <row r="36">
      <c r="A36" s="4" t="inlineStr">
        <is>
          <t>Issuance of liabilities for newbuilding installments</t>
        </is>
      </c>
      <c r="B36" s="5" t="n">
        <v>0</v>
      </c>
      <c r="C36" s="5" t="n">
        <v>0</v>
      </c>
      <c r="D36" s="5" t="n">
        <v>13683</v>
      </c>
    </row>
    <row r="37">
      <c r="A37" s="4" t="inlineStr">
        <is>
          <t>Interest paid, net of capitalized interest</t>
        </is>
      </c>
      <c r="B37" s="6" t="n">
        <v>-40287</v>
      </c>
      <c r="C37" s="6" t="n">
        <v>-12992</v>
      </c>
      <c r="D37" s="6"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wbuildings - Schedule of newbuildings (Details) - USD ($) $ in Thousands</t>
        </is>
      </c>
      <c r="B1" s="2" t="inlineStr">
        <is>
          <t>12 Months Ended</t>
        </is>
      </c>
    </row>
    <row r="2">
      <c r="B2" s="2" t="inlineStr">
        <is>
          <t>Dec. 31, 2024</t>
        </is>
      </c>
      <c r="C2" s="2" t="inlineStr">
        <is>
          <t>Dec. 31, 2023</t>
        </is>
      </c>
    </row>
    <row r="3">
      <c r="A3" s="4" t="inlineStr">
        <is>
          <t>Vessel financing arrangement | Sale and leaseback facility</t>
        </is>
      </c>
      <c r="B3" s="4" t="inlineStr">
        <is>
          <t xml:space="preserve"> </t>
        </is>
      </c>
      <c r="C3" s="4" t="inlineStr">
        <is>
          <t xml:space="preserve"> </t>
        </is>
      </c>
    </row>
    <row r="4">
      <c r="A4" s="3" t="inlineStr">
        <is>
          <t>Movement in Property, Plant and Equipment [Roll Forward]</t>
        </is>
      </c>
      <c r="B4" s="4" t="inlineStr">
        <is>
          <t xml:space="preserve"> </t>
        </is>
      </c>
      <c r="C4" s="4" t="inlineStr">
        <is>
          <t xml:space="preserve"> </t>
        </is>
      </c>
    </row>
    <row r="5">
      <c r="A5" s="4" t="inlineStr">
        <is>
          <t>Proceeds from issuance of long-term debt</t>
        </is>
      </c>
      <c r="B5" s="6" t="n">
        <v>295500</v>
      </c>
      <c r="C5" s="6" t="n">
        <v>388000</v>
      </c>
    </row>
    <row r="6">
      <c r="A6" s="4" t="inlineStr">
        <is>
          <t>Mount Bandeira, Mount Hua, Mount Elbrus, Mount Denali, Mount Aconcagua and Mount Emai | Newbuildings</t>
        </is>
      </c>
      <c r="B6" s="4" t="inlineStr">
        <is>
          <t xml:space="preserve"> </t>
        </is>
      </c>
      <c r="C6" s="4" t="inlineStr">
        <is>
          <t xml:space="preserve"> </t>
        </is>
      </c>
    </row>
    <row r="7">
      <c r="A7" s="3" t="inlineStr">
        <is>
          <t>Movement in Property, Plant and Equipment [Roll Forward]</t>
        </is>
      </c>
      <c r="B7" s="4" t="inlineStr">
        <is>
          <t xml:space="preserve"> </t>
        </is>
      </c>
      <c r="C7" s="4" t="inlineStr">
        <is>
          <t xml:space="preserve"> </t>
        </is>
      </c>
    </row>
    <row r="8">
      <c r="A8" s="4" t="inlineStr">
        <is>
          <t>Installment payments</t>
        </is>
      </c>
      <c r="B8" s="5" t="n">
        <v>310800</v>
      </c>
      <c r="C8" s="4" t="inlineStr">
        <is>
          <t xml:space="preserve"> </t>
        </is>
      </c>
    </row>
    <row r="9">
      <c r="A9" s="4" t="inlineStr">
        <is>
          <t>Mount Bandeira and Mount Hua | Newbuildings</t>
        </is>
      </c>
      <c r="B9" s="4" t="inlineStr">
        <is>
          <t xml:space="preserve"> </t>
        </is>
      </c>
      <c r="C9" s="4" t="inlineStr">
        <is>
          <t xml:space="preserve"> </t>
        </is>
      </c>
    </row>
    <row r="10">
      <c r="A10" s="3" t="inlineStr">
        <is>
          <t>Movement in Property, Plant and Equipment [Roll Forward]</t>
        </is>
      </c>
      <c r="B10" s="4" t="inlineStr">
        <is>
          <t xml:space="preserve"> </t>
        </is>
      </c>
      <c r="C10" s="4" t="inlineStr">
        <is>
          <t xml:space="preserve"> </t>
        </is>
      </c>
    </row>
    <row r="11">
      <c r="A11" s="4" t="inlineStr">
        <is>
          <t>Installment payments</t>
        </is>
      </c>
      <c r="B11" s="5" t="n">
        <v>5100</v>
      </c>
      <c r="C11" s="4" t="inlineStr">
        <is>
          <t xml:space="preserve"> </t>
        </is>
      </c>
    </row>
    <row r="12">
      <c r="A12" s="4" t="inlineStr">
        <is>
          <t>Mount Neblina, Mount Bandeira, Mount Hua, Mount Elbrus, Mount Denali, Mount Aconcagua and Mount Emai | Newbuildings</t>
        </is>
      </c>
      <c r="B12" s="4" t="inlineStr">
        <is>
          <t xml:space="preserve"> </t>
        </is>
      </c>
      <c r="C12" s="4" t="inlineStr">
        <is>
          <t xml:space="preserve"> </t>
        </is>
      </c>
    </row>
    <row r="13">
      <c r="A13" s="3" t="inlineStr">
        <is>
          <t>Movement in Property, Plant and Equipment [Roll Forward]</t>
        </is>
      </c>
      <c r="B13" s="4" t="inlineStr">
        <is>
          <t xml:space="preserve"> </t>
        </is>
      </c>
      <c r="C13" s="4" t="inlineStr">
        <is>
          <t xml:space="preserve"> </t>
        </is>
      </c>
    </row>
    <row r="14">
      <c r="A14" s="4" t="inlineStr">
        <is>
          <t>Installment payments</t>
        </is>
      </c>
      <c r="B14" s="4" t="inlineStr">
        <is>
          <t xml:space="preserve"> </t>
        </is>
      </c>
      <c r="C14" s="5" t="n">
        <v>75700</v>
      </c>
    </row>
    <row r="15">
      <c r="A15" s="4" t="inlineStr">
        <is>
          <t>Mount Norefjell, Mount Ita, Mount Etna, Mount Blanc, Mount Matterhorn and Mount Neblina | Newbuildings</t>
        </is>
      </c>
      <c r="B15" s="4" t="inlineStr">
        <is>
          <t xml:space="preserve"> </t>
        </is>
      </c>
      <c r="C15" s="4" t="inlineStr">
        <is>
          <t xml:space="preserve"> </t>
        </is>
      </c>
    </row>
    <row r="16">
      <c r="A16" s="3" t="inlineStr">
        <is>
          <t>Movement in Property, Plant and Equipment [Roll Forward]</t>
        </is>
      </c>
      <c r="B16" s="4" t="inlineStr">
        <is>
          <t xml:space="preserve"> </t>
        </is>
      </c>
      <c r="C16" s="4" t="inlineStr">
        <is>
          <t xml:space="preserve"> </t>
        </is>
      </c>
    </row>
    <row r="17">
      <c r="A17" s="4" t="inlineStr">
        <is>
          <t>Installment payments</t>
        </is>
      </c>
      <c r="B17" s="4" t="inlineStr">
        <is>
          <t xml:space="preserve"> </t>
        </is>
      </c>
      <c r="C17" s="5" t="n">
        <v>302600</v>
      </c>
    </row>
    <row r="18">
      <c r="A18" s="4" t="inlineStr">
        <is>
          <t>Newbuildings</t>
        </is>
      </c>
      <c r="B18" s="4" t="inlineStr">
        <is>
          <t xml:space="preserve"> </t>
        </is>
      </c>
      <c r="C18" s="4" t="inlineStr">
        <is>
          <t xml:space="preserve"> </t>
        </is>
      </c>
    </row>
    <row r="19">
      <c r="A19" s="3" t="inlineStr">
        <is>
          <t>Movement in Property, Plant and Equipment [Roll Forward]</t>
        </is>
      </c>
      <c r="B19" s="4" t="inlineStr">
        <is>
          <t xml:space="preserve"> </t>
        </is>
      </c>
      <c r="C19" s="4" t="inlineStr">
        <is>
          <t xml:space="preserve"> </t>
        </is>
      </c>
    </row>
    <row r="20">
      <c r="A20" s="4" t="inlineStr">
        <is>
          <t>As of January 1</t>
        </is>
      </c>
      <c r="B20" s="5" t="n">
        <v>132646</v>
      </c>
      <c r="C20" s="5" t="n">
        <v>176145</v>
      </c>
    </row>
    <row r="21">
      <c r="A21" s="4" t="inlineStr">
        <is>
          <t>Installment payments</t>
        </is>
      </c>
      <c r="B21" s="5" t="n">
        <v>310773</v>
      </c>
      <c r="C21" s="5" t="n">
        <v>378305</v>
      </c>
    </row>
    <row r="22">
      <c r="A22" s="4" t="inlineStr">
        <is>
          <t>Capitalized interest</t>
        </is>
      </c>
      <c r="B22" s="5" t="n">
        <v>1956</v>
      </c>
      <c r="C22" s="5" t="n">
        <v>7805</v>
      </c>
    </row>
    <row r="23">
      <c r="A23" s="4" t="inlineStr">
        <is>
          <t>Other capitalized costs</t>
        </is>
      </c>
      <c r="B23" s="5" t="n">
        <v>5461</v>
      </c>
      <c r="C23" s="5" t="n">
        <v>8126</v>
      </c>
    </row>
    <row r="24">
      <c r="A24" s="4" t="inlineStr">
        <is>
          <t>Reclassification to Vessels and equipment</t>
        </is>
      </c>
      <c r="B24" s="5" t="n">
        <v>-450836</v>
      </c>
      <c r="C24" s="5" t="n">
        <v>-437735</v>
      </c>
    </row>
    <row r="25">
      <c r="A25" s="4" t="inlineStr">
        <is>
          <t>As of December 31</t>
        </is>
      </c>
      <c r="B25" s="6" t="n">
        <v>0</v>
      </c>
      <c r="C25" s="6" t="n">
        <v>13264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and equipment, net (Details) - Machinery and Equipment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Beginning balance</t>
        </is>
      </c>
      <c r="B4" s="6" t="n">
        <v>437735</v>
      </c>
      <c r="C4" s="6" t="n">
        <v>0</v>
      </c>
    </row>
    <row r="5">
      <c r="A5" s="4" t="inlineStr">
        <is>
          <t>Additions</t>
        </is>
      </c>
      <c r="B5" s="5" t="n">
        <v>450836</v>
      </c>
      <c r="C5" s="5" t="n">
        <v>437735</v>
      </c>
    </row>
    <row r="6">
      <c r="A6" s="4" t="inlineStr">
        <is>
          <t>Ending balance</t>
        </is>
      </c>
      <c r="B6" s="5" t="n">
        <v>888571</v>
      </c>
      <c r="C6" s="5" t="n">
        <v>437735</v>
      </c>
    </row>
    <row r="7">
      <c r="A7" s="3" t="inlineStr">
        <is>
          <t>Depreciation and amortization</t>
        </is>
      </c>
      <c r="B7" s="4" t="inlineStr">
        <is>
          <t xml:space="preserve"> </t>
        </is>
      </c>
      <c r="C7" s="4" t="inlineStr">
        <is>
          <t xml:space="preserve"> </t>
        </is>
      </c>
    </row>
    <row r="8">
      <c r="A8" s="4" t="inlineStr">
        <is>
          <t>Beginning balance</t>
        </is>
      </c>
      <c r="B8" s="5" t="n">
        <v>-9118</v>
      </c>
      <c r="C8" s="5" t="n">
        <v>0</v>
      </c>
    </row>
    <row r="9">
      <c r="A9" s="4" t="inlineStr">
        <is>
          <t>Charge for the year</t>
        </is>
      </c>
      <c r="B9" s="5" t="n">
        <v>-26474</v>
      </c>
      <c r="C9" s="5" t="n">
        <v>-9118</v>
      </c>
    </row>
    <row r="10">
      <c r="A10" s="4" t="inlineStr">
        <is>
          <t>Ending balance</t>
        </is>
      </c>
      <c r="B10" s="5" t="n">
        <v>-35592</v>
      </c>
      <c r="C10" s="5" t="n">
        <v>-9118</v>
      </c>
    </row>
    <row r="11">
      <c r="A11" s="4" t="inlineStr">
        <is>
          <t>Total</t>
        </is>
      </c>
      <c r="B11" s="6" t="n">
        <v>852979</v>
      </c>
      <c r="C11" s="6" t="n">
        <v>4286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Details) - USD ($) $ / shares in Units,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5411</v>
      </c>
      <c r="C3" s="6" t="n">
        <v>1318</v>
      </c>
    </row>
    <row r="4">
      <c r="A4" s="4" t="inlineStr">
        <is>
          <t>Accrued operating expenses</t>
        </is>
      </c>
      <c r="B4" s="5" t="n">
        <v>764</v>
      </c>
      <c r="C4" s="5" t="n">
        <v>724</v>
      </c>
    </row>
    <row r="5">
      <c r="A5" s="4" t="inlineStr">
        <is>
          <t>Dividend payable</t>
        </is>
      </c>
      <c r="B5" s="5" t="n">
        <v>439</v>
      </c>
      <c r="C5" s="5" t="n">
        <v>0</v>
      </c>
    </row>
    <row r="6">
      <c r="A6" s="4" t="inlineStr">
        <is>
          <t>Other accrued expenses</t>
        </is>
      </c>
      <c r="B6" s="5" t="n">
        <v>615</v>
      </c>
      <c r="C6" s="5" t="n">
        <v>489</v>
      </c>
    </row>
    <row r="7">
      <c r="A7" s="4" t="inlineStr">
        <is>
          <t>Accounts payable and accrued liabilities, total</t>
        </is>
      </c>
      <c r="B7" s="6" t="n">
        <v>7229</v>
      </c>
      <c r="C7" s="6" t="n">
        <v>2531</v>
      </c>
    </row>
    <row r="8">
      <c r="A8" s="4" t="inlineStr">
        <is>
          <t>Dividends payable (in dollar per share)</t>
        </is>
      </c>
      <c r="B8" s="7" t="n">
        <v>0.01</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Total debt, net of deferred finance charges</t>
        </is>
      </c>
      <c r="B3" s="6" t="n">
        <v>713887</v>
      </c>
      <c r="C3" s="6" t="n">
        <v>439496</v>
      </c>
    </row>
    <row r="4">
      <c r="A4" s="4" t="inlineStr">
        <is>
          <t>Less: Current portion of long-term debt, net of deferred finance charges</t>
        </is>
      </c>
      <c r="B4" s="5" t="n">
        <v>-24304</v>
      </c>
      <c r="C4" s="5" t="n">
        <v>-19795</v>
      </c>
    </row>
    <row r="5">
      <c r="A5" s="4" t="inlineStr">
        <is>
          <t>Long-term debt, net of deferred finance charges</t>
        </is>
      </c>
      <c r="B5" s="6" t="n">
        <v>689583</v>
      </c>
      <c r="C5" s="6" t="n">
        <v>4197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gross</t>
        </is>
      </c>
      <c r="B3" s="6" t="n">
        <v>727890</v>
      </c>
      <c r="C3" s="6" t="n">
        <v>453608</v>
      </c>
    </row>
    <row r="4">
      <c r="A4" s="4" t="inlineStr">
        <is>
          <t>Deferred finance charges</t>
        </is>
      </c>
      <c r="B4" s="5" t="n">
        <v>-14003</v>
      </c>
      <c r="C4" s="5" t="n">
        <v>-14112</v>
      </c>
    </row>
    <row r="5">
      <c r="A5" s="4" t="inlineStr">
        <is>
          <t>Total debt, net of deferred finance charges</t>
        </is>
      </c>
      <c r="B5" s="5" t="n">
        <v>713887</v>
      </c>
      <c r="C5" s="5" t="n">
        <v>439496</v>
      </c>
    </row>
    <row r="6">
      <c r="A6" s="4" t="inlineStr">
        <is>
          <t>Sale and leaseback facility | Vessel financing (Mount Norefjell)</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 gross</t>
        </is>
      </c>
      <c r="B8" s="5" t="n">
        <v>58810</v>
      </c>
      <c r="C8" s="5" t="n">
        <v>61297</v>
      </c>
    </row>
    <row r="9">
      <c r="A9" s="4" t="inlineStr">
        <is>
          <t>Sale and leaseback facility | Vessel financing (Mount It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gross</t>
        </is>
      </c>
      <c r="B11" s="5" t="n">
        <v>58814</v>
      </c>
      <c r="C11" s="5" t="n">
        <v>61302</v>
      </c>
    </row>
    <row r="12">
      <c r="A12" s="4" t="inlineStr">
        <is>
          <t>Sale and leaseback facility | Vessel financing (Mount Etna)</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gross</t>
        </is>
      </c>
      <c r="B14" s="5" t="n">
        <v>59346</v>
      </c>
      <c r="C14" s="5" t="n">
        <v>61812</v>
      </c>
    </row>
    <row r="15">
      <c r="A15" s="4" t="inlineStr">
        <is>
          <t>Sale and leaseback facility | Vessel financing (Mount Blan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gross</t>
        </is>
      </c>
      <c r="B17" s="5" t="n">
        <v>59253</v>
      </c>
      <c r="C17" s="5" t="n">
        <v>61681</v>
      </c>
    </row>
    <row r="18">
      <c r="A18" s="4" t="inlineStr">
        <is>
          <t>Sale and leaseback facility | Vessel financing (Mount Matterhor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 gross</t>
        </is>
      </c>
      <c r="B20" s="5" t="n">
        <v>60495</v>
      </c>
      <c r="C20" s="5" t="n">
        <v>62509</v>
      </c>
    </row>
    <row r="21">
      <c r="A21" s="4" t="inlineStr">
        <is>
          <t>Sale and leaseback facility | Vessel financing (Mount Neblina)</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 gross</t>
        </is>
      </c>
      <c r="B23" s="5" t="n">
        <v>60494</v>
      </c>
      <c r="C23" s="5" t="n">
        <v>62509</v>
      </c>
    </row>
    <row r="24">
      <c r="A24" s="4" t="inlineStr">
        <is>
          <t>Sale and leaseback facility | Vessel financing (Mount Hua)</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 gross</t>
        </is>
      </c>
      <c r="B26" s="5" t="n">
        <v>61535</v>
      </c>
      <c r="C26" s="5" t="n">
        <v>13683</v>
      </c>
    </row>
    <row r="27">
      <c r="A27" s="4" t="inlineStr">
        <is>
          <t>Sale and leaseback facility | Vessel financing (Mount Bandeira)</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 gross</t>
        </is>
      </c>
      <c r="B29" s="5" t="n">
        <v>61535</v>
      </c>
      <c r="C29" s="5" t="n">
        <v>13683</v>
      </c>
    </row>
    <row r="30">
      <c r="A30" s="4" t="inlineStr">
        <is>
          <t>Sale and leaseback facility | Vessel financing (Mount Elbru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 gross</t>
        </is>
      </c>
      <c r="B32" s="5" t="n">
        <v>61535</v>
      </c>
      <c r="C32" s="5" t="n">
        <v>13783</v>
      </c>
    </row>
    <row r="33">
      <c r="A33" s="4" t="inlineStr">
        <is>
          <t>Sale and leaseback facility | Vessel financing (Mount Denali)</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 gross</t>
        </is>
      </c>
      <c r="B35" s="5" t="n">
        <v>62025</v>
      </c>
      <c r="C35" s="5" t="n">
        <v>13783</v>
      </c>
    </row>
    <row r="36">
      <c r="A36" s="4" t="inlineStr">
        <is>
          <t>Sale and leaseback facility | Vessel financing (Mount Aconcagua)</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 gross</t>
        </is>
      </c>
      <c r="B38" s="5" t="n">
        <v>62024</v>
      </c>
      <c r="C38" s="5" t="n">
        <v>13783</v>
      </c>
    </row>
    <row r="39">
      <c r="A39" s="4" t="inlineStr">
        <is>
          <t>Sale and leaseback facility | Vessel financing (Mount Emai)</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 gross</t>
        </is>
      </c>
      <c r="B41" s="6" t="n">
        <v>62024</v>
      </c>
      <c r="C41" s="6" t="n">
        <v>137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26913</v>
      </c>
      <c r="C3" s="4" t="inlineStr">
        <is>
          <t xml:space="preserve"> </t>
        </is>
      </c>
    </row>
    <row r="4">
      <c r="A4" s="4" t="inlineStr">
        <is>
          <t>2026</t>
        </is>
      </c>
      <c r="B4" s="5" t="n">
        <v>26064</v>
      </c>
      <c r="C4" s="4" t="inlineStr">
        <is>
          <t xml:space="preserve"> </t>
        </is>
      </c>
    </row>
    <row r="5">
      <c r="A5" s="4" t="inlineStr">
        <is>
          <t>2027</t>
        </is>
      </c>
      <c r="B5" s="5" t="n">
        <v>27539</v>
      </c>
      <c r="C5" s="4" t="inlineStr">
        <is>
          <t xml:space="preserve"> </t>
        </is>
      </c>
    </row>
    <row r="6">
      <c r="A6" s="4" t="inlineStr">
        <is>
          <t>2028</t>
        </is>
      </c>
      <c r="B6" s="5" t="n">
        <v>29563</v>
      </c>
      <c r="C6" s="4" t="inlineStr">
        <is>
          <t xml:space="preserve"> </t>
        </is>
      </c>
    </row>
    <row r="7">
      <c r="A7" s="4" t="inlineStr">
        <is>
          <t>2029</t>
        </is>
      </c>
      <c r="B7" s="5" t="n">
        <v>31525</v>
      </c>
      <c r="C7" s="4" t="inlineStr">
        <is>
          <t xml:space="preserve"> </t>
        </is>
      </c>
    </row>
    <row r="8">
      <c r="A8" s="4" t="inlineStr">
        <is>
          <t>Thereafter</t>
        </is>
      </c>
      <c r="B8" s="5" t="n">
        <v>586286</v>
      </c>
      <c r="C8" s="4" t="inlineStr">
        <is>
          <t xml:space="preserve"> </t>
        </is>
      </c>
    </row>
    <row r="9">
      <c r="A9" s="4" t="inlineStr">
        <is>
          <t>Total</t>
        </is>
      </c>
      <c r="B9" s="5" t="n">
        <v>727890</v>
      </c>
      <c r="C9" s="6" t="n">
        <v>453608</v>
      </c>
    </row>
    <row r="10">
      <c r="A10" s="4" t="inlineStr">
        <is>
          <t>Deferred finance charges</t>
        </is>
      </c>
      <c r="B10" s="5" t="n">
        <v>-14003</v>
      </c>
      <c r="C10" s="5" t="n">
        <v>-14112</v>
      </c>
    </row>
    <row r="11">
      <c r="A11" s="4" t="inlineStr">
        <is>
          <t>Total debt, net of deferred finance charges</t>
        </is>
      </c>
      <c r="B11" s="6" t="n">
        <v>713887</v>
      </c>
      <c r="C11" s="6" t="n">
        <v>4394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1" customWidth="1" min="5" max="5"/>
    <col width="22" customWidth="1" min="6" max="6"/>
    <col width="22" customWidth="1" min="7" max="7"/>
    <col width="29" customWidth="1" min="8" max="8"/>
    <col width="15" customWidth="1" min="9" max="9"/>
    <col width="22" customWidth="1" min="10" max="10"/>
    <col width="22" customWidth="1" min="11" max="11"/>
    <col width="22" customWidth="1" min="12" max="12"/>
    <col width="22" customWidth="1" min="13" max="13"/>
    <col width="22" customWidth="1" min="14" max="14"/>
  </cols>
  <sheetData>
    <row r="1">
      <c r="A1" s="1" t="inlineStr">
        <is>
          <t>Debt - Narrative (Details)</t>
        </is>
      </c>
      <c r="D1" s="2" t="inlineStr">
        <is>
          <t>1 Months Ended</t>
        </is>
      </c>
      <c r="I1" s="2" t="inlineStr">
        <is>
          <t>5 Months Ended</t>
        </is>
      </c>
      <c r="J1" s="2" t="inlineStr">
        <is>
          <t>12 Months Ended</t>
        </is>
      </c>
      <c r="M1" s="2" t="inlineStr">
        <is>
          <t>18 Months Ended</t>
        </is>
      </c>
    </row>
    <row r="2">
      <c r="B2" s="2" t="inlineStr">
        <is>
          <t>Oct. 31, 2024</t>
        </is>
      </c>
      <c r="C2" s="2" t="inlineStr">
        <is>
          <t>Dec. 18, 2023 USD ($)</t>
        </is>
      </c>
      <c r="D2" s="2" t="inlineStr">
        <is>
          <t>Mar. 31, 2023 USD ($)</t>
        </is>
      </c>
      <c r="E2" s="2" t="inlineStr">
        <is>
          <t>Feb. 28, 2023 USD ($) installment vessel</t>
        </is>
      </c>
      <c r="F2" s="2" t="inlineStr">
        <is>
          <t>Dec. 31, 2022 USD ($)</t>
        </is>
      </c>
      <c r="G2" s="2" t="inlineStr">
        <is>
          <t>Apr. 30, 2022 USD ($)</t>
        </is>
      </c>
      <c r="H2" s="2" t="inlineStr">
        <is>
          <t>Feb. 28, 2022 USD ($) vessel</t>
        </is>
      </c>
      <c r="I2" s="2" t="inlineStr">
        <is>
          <t>Jun. 30, 2023</t>
        </is>
      </c>
      <c r="J2" s="2" t="inlineStr">
        <is>
          <t>Dec. 31, 2024 USD ($)</t>
        </is>
      </c>
      <c r="K2" s="2" t="inlineStr">
        <is>
          <t>Dec. 31, 2023 USD ($)</t>
        </is>
      </c>
      <c r="L2" s="2" t="inlineStr">
        <is>
          <t>Dec. 31, 2022 USD ($)</t>
        </is>
      </c>
      <c r="M2" s="2" t="inlineStr">
        <is>
          <t>Dec. 31, 2024 USD ($)</t>
        </is>
      </c>
      <c r="N2" s="2" t="inlineStr">
        <is>
          <t>Dec. 1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3887000</v>
      </c>
      <c r="K4" s="6" t="n">
        <v>439496000</v>
      </c>
      <c r="L4" s="4" t="inlineStr">
        <is>
          <t xml:space="preserve"> </t>
        </is>
      </c>
      <c r="M4" s="6" t="n">
        <v>713887000</v>
      </c>
      <c r="N4" s="4" t="inlineStr">
        <is>
          <t xml:space="preserve"> </t>
        </is>
      </c>
    </row>
    <row r="5">
      <c r="A5" s="4" t="inlineStr">
        <is>
          <t>Sale and leaseback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finance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00000</v>
      </c>
      <c r="K7" s="5" t="n">
        <v>7400000</v>
      </c>
      <c r="L7" s="4" t="inlineStr">
        <is>
          <t xml:space="preserve"> </t>
        </is>
      </c>
      <c r="M7" s="4" t="inlineStr">
        <is>
          <t xml:space="preserve"> </t>
        </is>
      </c>
      <c r="N7" s="4" t="inlineStr">
        <is>
          <t xml:space="preserve"> </t>
        </is>
      </c>
    </row>
    <row r="8">
      <c r="A8" s="4" t="inlineStr">
        <is>
          <t>AVIC International Leasing Co., Ltd. (“AVIC”) – Sale and leaseback financing arrangements | Sale and leaseback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 leaseback transaction,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leaseback transaction, purchase option, year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9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leaseback transaction, purchase option, after year sev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72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leaseback transaction, cash penal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000</v>
      </c>
      <c r="L14" s="6" t="n">
        <v>54300000</v>
      </c>
      <c r="M14" s="4" t="inlineStr">
        <is>
          <t xml:space="preserve"> </t>
        </is>
      </c>
      <c r="N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36200000</v>
      </c>
      <c r="K15" s="5" t="n">
        <v>246100000</v>
      </c>
      <c r="L15" s="4" t="inlineStr">
        <is>
          <t xml:space="preserve"> </t>
        </is>
      </c>
      <c r="M15" s="6" t="n">
        <v>236200000</v>
      </c>
      <c r="N15" s="4" t="inlineStr">
        <is>
          <t xml:space="preserve"> </t>
        </is>
      </c>
    </row>
    <row r="16">
      <c r="A16" s="4" t="inlineStr">
        <is>
          <t>AVIC International Leasing Co., Ltd. (“AVIC”) – Sale and leaseback financing arrangements | Sale and leaseback facility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leaseback transaction, minimum cash balances re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VIC International Leasing Co., Ltd. (“AVIC”) – Sale and leaseback financing arrangements | Sale and leaseback facility | Third And Fourth Install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VIC International Leasing Co., Ltd. (“AVIC”) – Sale and leaseback financing arrangements | Sale and leaseback facility | Sixth insta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 leaseback transaction, installments, percentage</t>
        </is>
      </c>
      <c r="B24" s="4" t="inlineStr">
        <is>
          <t xml:space="preserve"> </t>
        </is>
      </c>
      <c r="C24" s="4" t="inlineStr">
        <is>
          <t xml:space="preserve"> </t>
        </is>
      </c>
      <c r="D24" s="4" t="inlineStr">
        <is>
          <t xml:space="preserve"> </t>
        </is>
      </c>
      <c r="E24" s="8" t="n">
        <v>0.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leaseback transaction, number of quarterly installments | installment</t>
        </is>
      </c>
      <c r="B25" s="4" t="inlineStr">
        <is>
          <t xml:space="preserve"> </t>
        </is>
      </c>
      <c r="C25" s="4" t="inlineStr">
        <is>
          <t xml:space="preserve"> </t>
        </is>
      </c>
      <c r="D25" s="4" t="inlineStr">
        <is>
          <t xml:space="preserve"> </t>
        </is>
      </c>
      <c r="E25" s="5" t="n">
        <v>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credit adjustment sprea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026161</v>
      </c>
      <c r="N26" s="4" t="inlineStr">
        <is>
          <t xml:space="preserve"> </t>
        </is>
      </c>
    </row>
    <row r="27">
      <c r="A27" s="4" t="inlineStr">
        <is>
          <t>AVIC International Leasing Co., Ltd. (“AVIC”) – Sale and leaseback financing arrangements | Sale and leaseback facility | Sixth installment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ariable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4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IC International Leasing Co., Ltd. (“AVIC”) – Sale and leaseback financing arrangements | Sale and leaseback facility | Sixth installment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ariable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45</v>
      </c>
      <c r="N32" s="4" t="inlineStr">
        <is>
          <t xml:space="preserve"> </t>
        </is>
      </c>
    </row>
    <row r="33">
      <c r="A33" s="4" t="inlineStr">
        <is>
          <t>CCB Financial Leasing Co., Ltd. (“CCBFL”) – Sale and leaseback financing arrangements | Sale and leaseback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leaseback transaction, leas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7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leaseback transaction, purchase option, year three</t>
        </is>
      </c>
      <c r="B36" s="4" t="inlineStr">
        <is>
          <t xml:space="preserve"> </t>
        </is>
      </c>
      <c r="C36" s="4" t="inlineStr">
        <is>
          <t xml:space="preserve"> </t>
        </is>
      </c>
      <c r="D36" s="4" t="inlineStr">
        <is>
          <t xml:space="preserve"> </t>
        </is>
      </c>
      <c r="E36" s="4" t="inlineStr">
        <is>
          <t xml:space="preserve"> </t>
        </is>
      </c>
      <c r="F36" s="4" t="inlineStr">
        <is>
          <t xml:space="preserve"> </t>
        </is>
      </c>
      <c r="G36" s="6" t="n">
        <v>56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leaseback transaction, purchase option, after year seven</t>
        </is>
      </c>
      <c r="B37" s="4" t="inlineStr">
        <is>
          <t xml:space="preserve"> </t>
        </is>
      </c>
      <c r="C37" s="4" t="inlineStr">
        <is>
          <t xml:space="preserve"> </t>
        </is>
      </c>
      <c r="D37" s="4" t="inlineStr">
        <is>
          <t xml:space="preserve"> </t>
        </is>
      </c>
      <c r="E37" s="4" t="inlineStr">
        <is>
          <t xml:space="preserve"> </t>
        </is>
      </c>
      <c r="F37" s="4" t="inlineStr">
        <is>
          <t xml:space="preserve"> </t>
        </is>
      </c>
      <c r="G37" s="6" t="n">
        <v>46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ceeds from issuance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6900000</v>
      </c>
      <c r="K38" s="5" t="n">
        <v>160600000</v>
      </c>
      <c r="L38" s="5" t="n">
        <v>20500000</v>
      </c>
      <c r="M38" s="4" t="inlineStr">
        <is>
          <t xml:space="preserve"> </t>
        </is>
      </c>
      <c r="N38" s="4" t="inlineStr">
        <is>
          <t xml:space="preserve"> </t>
        </is>
      </c>
    </row>
    <row r="39">
      <c r="A39" s="4"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68600000</v>
      </c>
      <c r="K39" s="5" t="n">
        <v>180200000</v>
      </c>
      <c r="L39" s="4" t="inlineStr">
        <is>
          <t xml:space="preserve"> </t>
        </is>
      </c>
      <c r="M39" s="6" t="n">
        <v>368600000</v>
      </c>
      <c r="N39" s="4" t="inlineStr">
        <is>
          <t xml:space="preserve"> </t>
        </is>
      </c>
    </row>
    <row r="40">
      <c r="A40" s="4" t="inlineStr">
        <is>
          <t>Sale leaseback transaction, cash balances required, newbuilding delivery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80 day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leaseback transaction, cash balances required,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month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CB Financial Leasing Co., Ltd. (“CCBFL”) – Sale and leaseback financing arrangements | Sale and leaseback facility | Vessels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leaseback transaction, net boo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36000000</v>
      </c>
      <c r="K44" s="5" t="n">
        <v>146500000</v>
      </c>
      <c r="L44" s="4" t="inlineStr">
        <is>
          <t xml:space="preserve"> </t>
        </is>
      </c>
      <c r="M44" s="5" t="n">
        <v>436000000</v>
      </c>
      <c r="N44" s="4" t="inlineStr">
        <is>
          <t xml:space="preserve"> </t>
        </is>
      </c>
    </row>
    <row r="45">
      <c r="A45" s="4" t="inlineStr">
        <is>
          <t>CCB Financial Leasing Co., Ltd. (“CCBFL”) – Sale and leaseback financing arrangements | Sale and leaseback facility | Newbuild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leaseback transaction, net boo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87700000</v>
      </c>
      <c r="L47" s="4" t="inlineStr">
        <is>
          <t xml:space="preserve"> </t>
        </is>
      </c>
      <c r="M47" s="4" t="inlineStr">
        <is>
          <t xml:space="preserve"> </t>
        </is>
      </c>
      <c r="N47" s="4" t="inlineStr">
        <is>
          <t xml:space="preserve"> </t>
        </is>
      </c>
    </row>
    <row r="48">
      <c r="A48" s="4" t="inlineStr">
        <is>
          <t>CCB Financial Leasing Co., Ltd. (“CCBFL”) – Sale and leaseback financing arrangements | Sale and leaseback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leaseback transaction, minimum cash balances required</t>
        </is>
      </c>
      <c r="B50" s="4" t="inlineStr">
        <is>
          <t xml:space="preserve"> </t>
        </is>
      </c>
      <c r="C50" s="4" t="inlineStr">
        <is>
          <t xml:space="preserve"> </t>
        </is>
      </c>
      <c r="D50" s="4" t="inlineStr">
        <is>
          <t xml:space="preserve"> </t>
        </is>
      </c>
      <c r="E50" s="4" t="inlineStr">
        <is>
          <t xml:space="preserve"> </t>
        </is>
      </c>
      <c r="F50" s="4" t="inlineStr">
        <is>
          <t xml:space="preserve"> </t>
        </is>
      </c>
      <c r="G50" s="6" t="n">
        <v>1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CB Financial Leasing Co., Ltd. (“CCBFL”) – Sale and leaseback financing arrangements | Sale and leaseback facility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financing amount, percentage of newbuilding contract price</t>
        </is>
      </c>
      <c r="B53" s="4" t="inlineStr">
        <is>
          <t xml:space="preserve"> </t>
        </is>
      </c>
      <c r="C53" s="4" t="inlineStr">
        <is>
          <t xml:space="preserve"> </t>
        </is>
      </c>
      <c r="D53" s="4" t="inlineStr">
        <is>
          <t xml:space="preserve"> </t>
        </is>
      </c>
      <c r="E53" s="4" t="inlineStr">
        <is>
          <t xml:space="preserve"> </t>
        </is>
      </c>
      <c r="F53" s="4" t="inlineStr">
        <is>
          <t xml:space="preserve"> </t>
        </is>
      </c>
      <c r="G53" s="8" t="n">
        <v>0.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financing amount</t>
        </is>
      </c>
      <c r="B54" s="4" t="inlineStr">
        <is>
          <t xml:space="preserve"> </t>
        </is>
      </c>
      <c r="C54" s="4" t="inlineStr">
        <is>
          <t xml:space="preserve"> </t>
        </is>
      </c>
      <c r="D54" s="4" t="inlineStr">
        <is>
          <t xml:space="preserve"> </t>
        </is>
      </c>
      <c r="E54" s="4" t="inlineStr">
        <is>
          <t xml:space="preserve"> </t>
        </is>
      </c>
      <c r="F54" s="4" t="inlineStr">
        <is>
          <t xml:space="preserve"> </t>
        </is>
      </c>
      <c r="G54" s="6" t="n">
        <v>63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CB Financial Leasing Co., Ltd. (“CCBFL”) – Sale and leaseback financing arrangements | Sale and leaseback facility | Third And Fourth Install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8" t="n">
        <v>0.0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Jiangsu Financial Leasing Co. Ltd (“Jiangsu”) – Sale and leaseback financing arrangements | Sale and leaseback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leaseback transaction, lease term</t>
        </is>
      </c>
      <c r="B60" s="4" t="inlineStr">
        <is>
          <t xml:space="preserve"> </t>
        </is>
      </c>
      <c r="C60" s="4" t="inlineStr">
        <is>
          <t xml:space="preserve"> </t>
        </is>
      </c>
      <c r="D60" s="4" t="inlineStr">
        <is>
          <t xml:space="preserve"> </t>
        </is>
      </c>
      <c r="E60" s="4" t="inlineStr">
        <is>
          <t xml:space="preserve"> </t>
        </is>
      </c>
      <c r="F60" s="4" t="inlineStr">
        <is>
          <t>7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ale leaseback transaction, purchase option, year three</t>
        </is>
      </c>
      <c r="B61" s="4" t="inlineStr">
        <is>
          <t xml:space="preserve"> </t>
        </is>
      </c>
      <c r="C61" s="4" t="inlineStr">
        <is>
          <t xml:space="preserve"> </t>
        </is>
      </c>
      <c r="D61" s="4" t="inlineStr">
        <is>
          <t xml:space="preserve"> </t>
        </is>
      </c>
      <c r="E61" s="4" t="inlineStr">
        <is>
          <t xml:space="preserve"> </t>
        </is>
      </c>
      <c r="F61" s="6" t="n">
        <v>56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leaseback transaction, purchase option, after year seven</t>
        </is>
      </c>
      <c r="B62" s="4" t="inlineStr">
        <is>
          <t xml:space="preserve"> </t>
        </is>
      </c>
      <c r="C62" s="4" t="inlineStr">
        <is>
          <t xml:space="preserve"> </t>
        </is>
      </c>
      <c r="D62" s="4" t="inlineStr">
        <is>
          <t xml:space="preserve"> </t>
        </is>
      </c>
      <c r="E62" s="4" t="inlineStr">
        <is>
          <t xml:space="preserve"> </t>
        </is>
      </c>
      <c r="F62" s="6" t="n">
        <v>46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issuance of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8600000</v>
      </c>
      <c r="K63" s="5" t="n">
        <v>27400000</v>
      </c>
      <c r="L63" s="4" t="inlineStr">
        <is>
          <t xml:space="preserve"> </t>
        </is>
      </c>
      <c r="M63" s="4" t="inlineStr">
        <is>
          <t xml:space="preserve"> </t>
        </is>
      </c>
      <c r="N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23100000</v>
      </c>
      <c r="K64" s="5" t="n">
        <v>27400000</v>
      </c>
      <c r="L64" s="4" t="inlineStr">
        <is>
          <t xml:space="preserve"> </t>
        </is>
      </c>
      <c r="M64" s="5" t="n">
        <v>123100000</v>
      </c>
      <c r="N64" s="4" t="inlineStr">
        <is>
          <t xml:space="preserve"> </t>
        </is>
      </c>
    </row>
    <row r="65">
      <c r="A65" s="4" t="inlineStr">
        <is>
          <t>Sale leaseback transaction, cash balances required, newbuilding delivery period</t>
        </is>
      </c>
      <c r="B65" s="4" t="inlineStr">
        <is>
          <t xml:space="preserve"> </t>
        </is>
      </c>
      <c r="C65" s="4" t="inlineStr">
        <is>
          <t xml:space="preserve"> </t>
        </is>
      </c>
      <c r="D65" s="4" t="inlineStr">
        <is>
          <t xml:space="preserve"> </t>
        </is>
      </c>
      <c r="E65" s="4" t="inlineStr">
        <is>
          <t xml:space="preserve"> </t>
        </is>
      </c>
      <c r="F65" s="4" t="inlineStr">
        <is>
          <t>180 day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ale leaseback transaction, cash balances required, period</t>
        </is>
      </c>
      <c r="B66" s="4" t="inlineStr">
        <is>
          <t xml:space="preserve"> </t>
        </is>
      </c>
      <c r="C66" s="4" t="inlineStr">
        <is>
          <t xml:space="preserve"> </t>
        </is>
      </c>
      <c r="D66" s="4" t="inlineStr">
        <is>
          <t xml:space="preserve"> </t>
        </is>
      </c>
      <c r="E66" s="4" t="inlineStr">
        <is>
          <t xml:space="preserve"> </t>
        </is>
      </c>
      <c r="F66" s="4" t="inlineStr">
        <is>
          <t>3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ale leaseback transaction, average daily bareboa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6567</v>
      </c>
      <c r="K67" s="4" t="inlineStr">
        <is>
          <t xml:space="preserve"> </t>
        </is>
      </c>
      <c r="L67" s="4" t="inlineStr">
        <is>
          <t xml:space="preserve"> </t>
        </is>
      </c>
      <c r="M67" s="5" t="n">
        <v>16567</v>
      </c>
      <c r="N67" s="4" t="inlineStr">
        <is>
          <t xml:space="preserve"> </t>
        </is>
      </c>
    </row>
    <row r="68">
      <c r="A68" s="4" t="inlineStr">
        <is>
          <t>Jiangsu Financial Leasing Co. Ltd (“Jiangsu”) – Sale and leaseback financing arrangements | Sale and leaseback facility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ale leaseback transaction, minimum cash balances required</t>
        </is>
      </c>
      <c r="B70" s="4" t="inlineStr">
        <is>
          <t xml:space="preserve"> </t>
        </is>
      </c>
      <c r="C70" s="4" t="inlineStr">
        <is>
          <t xml:space="preserve"> </t>
        </is>
      </c>
      <c r="D70" s="4" t="inlineStr">
        <is>
          <t xml:space="preserve"> </t>
        </is>
      </c>
      <c r="E70" s="4" t="inlineStr">
        <is>
          <t xml:space="preserve"> </t>
        </is>
      </c>
      <c r="F70" s="6" t="n">
        <v>1500000</v>
      </c>
      <c r="G70" s="4" t="inlineStr">
        <is>
          <t xml:space="preserve"> </t>
        </is>
      </c>
      <c r="H70" s="4" t="inlineStr">
        <is>
          <t xml:space="preserve"> </t>
        </is>
      </c>
      <c r="I70" s="4" t="inlineStr">
        <is>
          <t xml:space="preserve"> </t>
        </is>
      </c>
      <c r="J70" s="4" t="inlineStr">
        <is>
          <t xml:space="preserve"> </t>
        </is>
      </c>
      <c r="K70" s="4" t="inlineStr">
        <is>
          <t xml:space="preserve"> </t>
        </is>
      </c>
      <c r="L70" s="6" t="n">
        <v>1500000</v>
      </c>
      <c r="M70" s="4" t="inlineStr">
        <is>
          <t xml:space="preserve"> </t>
        </is>
      </c>
      <c r="N70" s="4" t="inlineStr">
        <is>
          <t xml:space="preserve"> </t>
        </is>
      </c>
    </row>
    <row r="71">
      <c r="A71" s="4" t="inlineStr">
        <is>
          <t>Drew Holdings Limited - Revolving credit facility | Line of credit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cility, amount available to drawdown</t>
        </is>
      </c>
      <c r="B73" s="4" t="inlineStr">
        <is>
          <t xml:space="preserve"> </t>
        </is>
      </c>
      <c r="C73" s="6" t="n">
        <v>1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0000000</v>
      </c>
      <c r="K73" s="4" t="inlineStr">
        <is>
          <t xml:space="preserve"> </t>
        </is>
      </c>
      <c r="L73" s="4" t="inlineStr">
        <is>
          <t xml:space="preserve"> </t>
        </is>
      </c>
      <c r="M73" s="5" t="n">
        <v>10000000</v>
      </c>
      <c r="N73" s="6" t="n">
        <v>15000000</v>
      </c>
    </row>
    <row r="74">
      <c r="A74" s="4" t="inlineStr">
        <is>
          <t>Drew Holdings Limited - Revolving credit facility | Line of credit | Secured Overnight Financing Rate (SOFR)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Variable rate (as a percent)</t>
        </is>
      </c>
      <c r="B76" s="11" t="n">
        <v>0.065</v>
      </c>
      <c r="C76" s="8" t="n">
        <v>0.0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NB unsecured bridge facility | Bridge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acility, amount available to drawdown</t>
        </is>
      </c>
      <c r="B79" s="4" t="inlineStr">
        <is>
          <t xml:space="preserve"> </t>
        </is>
      </c>
      <c r="C79" s="4" t="inlineStr">
        <is>
          <t xml:space="preserve"> </t>
        </is>
      </c>
      <c r="D79" s="6" t="n">
        <v>1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short-term debt</t>
        </is>
      </c>
      <c r="B80" s="4" t="inlineStr">
        <is>
          <t xml:space="preserve"> </t>
        </is>
      </c>
      <c r="C80" s="4" t="inlineStr">
        <is>
          <t xml:space="preserve"> </t>
        </is>
      </c>
      <c r="D80" s="6" t="n">
        <v>7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NB unsecured bridge facility | Secured Overnight Financing Rate (SOFR) | Bridge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ariable rate (as a percent)</t>
        </is>
      </c>
      <c r="B83" s="4" t="inlineStr">
        <is>
          <t xml:space="preserve"> </t>
        </is>
      </c>
      <c r="C83" s="4" t="inlineStr">
        <is>
          <t xml:space="preserve"> </t>
        </is>
      </c>
      <c r="D83" s="8" t="n">
        <v>0.0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ount Norefjell, Mount Ita, Mount Etna and Mount Blanc | AVIC International Leasing Co., Ltd. (“AVIC”) – Sale and leaseback financing arrangements | Sale and leaseback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ale leaseback transaction, number of vessels | vessel</t>
        </is>
      </c>
      <c r="B86" s="4" t="inlineStr">
        <is>
          <t xml:space="preserve"> </t>
        </is>
      </c>
      <c r="C86" s="4" t="inlineStr">
        <is>
          <t xml:space="preserve"> </t>
        </is>
      </c>
      <c r="D86" s="4" t="inlineStr">
        <is>
          <t xml:space="preserve"> </t>
        </is>
      </c>
      <c r="E86" s="5" t="n">
        <v>4</v>
      </c>
      <c r="F86" s="4" t="inlineStr">
        <is>
          <t xml:space="preserve"> </t>
        </is>
      </c>
      <c r="G86" s="4" t="inlineStr">
        <is>
          <t xml:space="preserve"> </t>
        </is>
      </c>
      <c r="H86" s="5" t="n">
        <v>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ount Norefjell, Mount Ita, Mount Etna and Mount Blanc | AVIC International Leasing Co., Ltd. (“AVIC”) – Sale and leaseback financing arrangements | Sale and leaseback facility | Vessels And Equi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ale leaseback transaction, net book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72400000</v>
      </c>
      <c r="K89" s="6" t="n">
        <v>282100000</v>
      </c>
      <c r="L89" s="4" t="inlineStr">
        <is>
          <t xml:space="preserve"> </t>
        </is>
      </c>
      <c r="M89" s="5" t="n">
        <v>272400000</v>
      </c>
      <c r="N89" s="4" t="inlineStr">
        <is>
          <t xml:space="preserve"> </t>
        </is>
      </c>
    </row>
    <row r="90">
      <c r="A90" s="4" t="inlineStr">
        <is>
          <t>Mount Norefjell, Mount Ita, Mount Etna and Mount Blanc | AVIC International Leasing Co., Ltd. (“AVIC”) – Sale and leaseback financing arrangements | Sale and leaseback facility | Third install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ale leaseback transaction, install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8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ount Norefjell, Mount Ita, Mount Etna and Mount Blanc | AVIC International Leasing Co., Ltd. (“AVIC”) – Sale and leaseback financing arrangements | Sale and leaseback facility | Fourth install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ale leaseback transaction, install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68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Mount Norefjell, Mount Ita, Mount Etna and Mount Blanc | AVIC International Leasing Co., Ltd. (“AVIC”) – Sale and leaseback financing arrangements | Sale and leaseback facility | Sixth install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ale leaseback transaction, installment</t>
        </is>
      </c>
      <c r="B98" s="4" t="inlineStr">
        <is>
          <t xml:space="preserve"> </t>
        </is>
      </c>
      <c r="C98" s="4" t="inlineStr">
        <is>
          <t xml:space="preserve"> </t>
        </is>
      </c>
      <c r="D98" s="4" t="inlineStr">
        <is>
          <t xml:space="preserve"> </t>
        </is>
      </c>
      <c r="E98" s="6" t="n">
        <v>22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ale leaseback transaction, quarterly installment payment</t>
        </is>
      </c>
      <c r="B99" s="4" t="inlineStr">
        <is>
          <t xml:space="preserve"> </t>
        </is>
      </c>
      <c r="C99" s="4" t="inlineStr">
        <is>
          <t xml:space="preserve"> </t>
        </is>
      </c>
      <c r="D99" s="4" t="inlineStr">
        <is>
          <t xml:space="preserve"> </t>
        </is>
      </c>
      <c r="E99" s="6" t="n">
        <v>18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ount Matterhorn, Mount Neblina, Mount Bandeira, Mount Hua, Mount Elbrus, Mount Denali, Mount Aconcagua and Mount Emai | CCB Financial Leasing Co., Ltd. (“CCBFL”) – Sale and leaseback financing arrangements | Sale and leaseback facility | Third install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ale leaseback transaction, installment</t>
        </is>
      </c>
      <c r="B102" s="4" t="inlineStr">
        <is>
          <t xml:space="preserve"> </t>
        </is>
      </c>
      <c r="C102" s="4" t="inlineStr">
        <is>
          <t xml:space="preserve"> </t>
        </is>
      </c>
      <c r="D102" s="4" t="inlineStr">
        <is>
          <t xml:space="preserve"> </t>
        </is>
      </c>
      <c r="E102" s="4" t="inlineStr">
        <is>
          <t xml:space="preserve"> </t>
        </is>
      </c>
      <c r="F102" s="4" t="inlineStr">
        <is>
          <t xml:space="preserve"> </t>
        </is>
      </c>
      <c r="G102" s="6" t="n">
        <v>68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Mount Matterhorn, Mount Neblina, Mount Bandeira, Mount Hua, Mount Elbrus, Mount Denali, Mount Aconcagua and Mount Emai | CCB Financial Leasing Co., Ltd. (“CCBFL”) – Sale and leaseback financing arrangements | Sale and leaseback facility | Fourth install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ale leaseback transaction, installment</t>
        </is>
      </c>
      <c r="B105" s="4" t="inlineStr">
        <is>
          <t xml:space="preserve"> </t>
        </is>
      </c>
      <c r="C105" s="4" t="inlineStr">
        <is>
          <t xml:space="preserve"> </t>
        </is>
      </c>
      <c r="D105" s="4" t="inlineStr">
        <is>
          <t xml:space="preserve"> </t>
        </is>
      </c>
      <c r="E105" s="4" t="inlineStr">
        <is>
          <t xml:space="preserve"> </t>
        </is>
      </c>
      <c r="F105" s="4" t="inlineStr">
        <is>
          <t xml:space="preserve"> </t>
        </is>
      </c>
      <c r="G105" s="6" t="n">
        <v>69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ount Hua And Mount Bandeira | Jiangsu Financial Leasing Co. Ltd (“Jiangsu”) – Sale and leaseback financing arrangements | Sale and leaseback facility | Vessels And Equip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ale leaseback transaction, net book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44500000</v>
      </c>
      <c r="K108" s="4" t="inlineStr">
        <is>
          <t xml:space="preserve"> </t>
        </is>
      </c>
      <c r="L108" s="4" t="inlineStr">
        <is>
          <t xml:space="preserve"> </t>
        </is>
      </c>
      <c r="M108" s="5" t="n">
        <v>144500000</v>
      </c>
      <c r="N108" s="4" t="inlineStr">
        <is>
          <t xml:space="preserve"> </t>
        </is>
      </c>
    </row>
    <row r="109">
      <c r="A109" s="4" t="inlineStr">
        <is>
          <t>Mount Matterhorn, Mount Neblina, Mount Elbrus, Mount Denali, Mount Aconcagua and Mount Emai | CCB Financial Leasing Co., Ltd. (“CCBFL”) – Sale and leaseback financing arrangements | Sale and leaseback facility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ale leaseback transaction, minimum cash balances re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300000</v>
      </c>
      <c r="K111" s="4" t="inlineStr">
        <is>
          <t xml:space="preserve"> </t>
        </is>
      </c>
      <c r="L111" s="4" t="inlineStr">
        <is>
          <t xml:space="preserve"> </t>
        </is>
      </c>
      <c r="M111" s="5" t="n">
        <v>9300000</v>
      </c>
      <c r="N111" s="4" t="inlineStr">
        <is>
          <t xml:space="preserve"> </t>
        </is>
      </c>
    </row>
    <row r="112">
      <c r="A112" s="4" t="inlineStr">
        <is>
          <t>Mount Bandeira and Mount Hua | Jiangsu Financial Leasing Co. Ltd (“Jiangsu”) – Sale and leaseback financing arrange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ale leaseback transaction, minimum cash balances re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3000000</v>
      </c>
      <c r="K114" s="4" t="inlineStr">
        <is>
          <t xml:space="preserve"> </t>
        </is>
      </c>
      <c r="L114" s="4" t="inlineStr">
        <is>
          <t xml:space="preserve"> </t>
        </is>
      </c>
      <c r="M114" s="6" t="n">
        <v>3000000</v>
      </c>
      <c r="N114" s="4" t="inlineStr">
        <is>
          <t xml:space="preserve"> </t>
        </is>
      </c>
    </row>
  </sheetData>
  <mergeCells count="3">
    <mergeCell ref="J1:L1"/>
    <mergeCell ref="D1:H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Financial instruments - Narrative (Details)</t>
        </is>
      </c>
      <c r="B1" s="2" t="inlineStr">
        <is>
          <t>12 Months Ended</t>
        </is>
      </c>
    </row>
    <row r="2">
      <c r="B2" s="2" t="inlineStr">
        <is>
          <t>Dec. 31, 2024 vessel</t>
        </is>
      </c>
    </row>
    <row r="3">
      <c r="A3" s="4" t="inlineStr">
        <is>
          <t>Revenue benchmark | Customer concentration risk</t>
        </is>
      </c>
      <c r="B3" s="4" t="inlineStr">
        <is>
          <t xml:space="preserve"> </t>
        </is>
      </c>
    </row>
    <row r="4">
      <c r="A4" s="3" t="inlineStr">
        <is>
          <t>Fair Value, Concentration of Risk, Financial Statement Captions [Line Items]</t>
        </is>
      </c>
      <c r="B4" s="4" t="inlineStr">
        <is>
          <t xml:space="preserve"> </t>
        </is>
      </c>
    </row>
    <row r="5">
      <c r="A5" s="4" t="inlineStr">
        <is>
          <t>Concentration risk, number of charterers</t>
        </is>
      </c>
      <c r="B5" s="5" t="n">
        <v>4</v>
      </c>
    </row>
    <row r="6">
      <c r="A6" s="4" t="inlineStr">
        <is>
          <t>Concentration risk, charter hires, advance payment period</t>
        </is>
      </c>
      <c r="B6" s="4" t="inlineStr">
        <is>
          <t>15 days</t>
        </is>
      </c>
    </row>
    <row r="7">
      <c r="A7" s="4" t="inlineStr">
        <is>
          <t>Vessels benchmark | Supplier concentration risk</t>
        </is>
      </c>
      <c r="B7" s="4" t="inlineStr">
        <is>
          <t xml:space="preserve"> </t>
        </is>
      </c>
    </row>
    <row r="8">
      <c r="A8" s="3" t="inlineStr">
        <is>
          <t>Fair Value, Concentration of Risk, Financial Statement Captions [Line Items]</t>
        </is>
      </c>
      <c r="B8" s="4" t="inlineStr">
        <is>
          <t xml:space="preserve"> </t>
        </is>
      </c>
    </row>
    <row r="9">
      <c r="A9" s="4" t="inlineStr">
        <is>
          <t>Concentration risk, time charters, variable rate contracts</t>
        </is>
      </c>
      <c r="B9" s="5" t="n">
        <v>11</v>
      </c>
    </row>
    <row r="10">
      <c r="A10" s="4" t="inlineStr">
        <is>
          <t>Concentration risk, time charters</t>
        </is>
      </c>
      <c r="B10" s="5" t="n">
        <v>12</v>
      </c>
    </row>
    <row r="11">
      <c r="A11" s="4" t="inlineStr">
        <is>
          <t>Liberia</t>
        </is>
      </c>
      <c r="B11" s="4" t="inlineStr">
        <is>
          <t xml:space="preserve"> </t>
        </is>
      </c>
    </row>
    <row r="12">
      <c r="A12" s="3" t="inlineStr">
        <is>
          <t>Fair Value, Concentration of Risk, Financial Statement Captions [Line Items]</t>
        </is>
      </c>
      <c r="B12" s="4" t="inlineStr">
        <is>
          <t xml:space="preserve"> </t>
        </is>
      </c>
    </row>
    <row r="13">
      <c r="A13" s="4" t="inlineStr">
        <is>
          <t>Number of subsidiaries</t>
        </is>
      </c>
      <c r="B13" s="5" t="n">
        <v>12</v>
      </c>
    </row>
    <row r="14">
      <c r="A14" s="4" t="inlineStr">
        <is>
          <t>Liberia | The Bank of China Limited</t>
        </is>
      </c>
      <c r="B14" s="4" t="inlineStr">
        <is>
          <t xml:space="preserve"> </t>
        </is>
      </c>
    </row>
    <row r="15">
      <c r="A15" s="3" t="inlineStr">
        <is>
          <t>Fair Value, Concentration of Risk, Financial Statement Captions [Line Items]</t>
        </is>
      </c>
      <c r="B15" s="4" t="inlineStr">
        <is>
          <t xml:space="preserve"> </t>
        </is>
      </c>
    </row>
    <row r="16">
      <c r="A16" s="4" t="inlineStr">
        <is>
          <t>Number of subsidiaries with guarantees</t>
        </is>
      </c>
      <c r="B16" s="5" t="n">
        <v>2</v>
      </c>
    </row>
    <row r="17">
      <c r="A17" s="4" t="inlineStr">
        <is>
          <t>Liberia | Agricultural Bank of China</t>
        </is>
      </c>
      <c r="B17" s="4" t="inlineStr">
        <is>
          <t xml:space="preserve"> </t>
        </is>
      </c>
    </row>
    <row r="18">
      <c r="A18" s="3" t="inlineStr">
        <is>
          <t>Fair Value, Concentration of Risk, Financial Statement Captions [Line Items]</t>
        </is>
      </c>
      <c r="B18" s="4" t="inlineStr">
        <is>
          <t xml:space="preserve"> </t>
        </is>
      </c>
    </row>
    <row r="19">
      <c r="A19" s="4" t="inlineStr">
        <is>
          <t>Number of subsidiaries with guarantees</t>
        </is>
      </c>
      <c r="B19" s="5" t="n">
        <v>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value and estimated fair value of financial instrument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ferred finance charges</t>
        </is>
      </c>
      <c r="B3" s="6" t="n">
        <v>14003</v>
      </c>
      <c r="C3" s="6" t="n">
        <v>14112</v>
      </c>
    </row>
    <row r="4">
      <c r="A4" s="4" t="inlineStr">
        <is>
          <t>Carrying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 fair value</t>
        </is>
      </c>
      <c r="B6" s="5" t="n">
        <v>19369</v>
      </c>
      <c r="C6" s="5" t="n">
        <v>25553</v>
      </c>
    </row>
    <row r="7">
      <c r="A7" s="3" t="inlineStr">
        <is>
          <t>Liabilities</t>
        </is>
      </c>
      <c r="B7" s="4" t="inlineStr">
        <is>
          <t xml:space="preserve"> </t>
        </is>
      </c>
      <c r="C7" s="4" t="inlineStr">
        <is>
          <t xml:space="preserve"> </t>
        </is>
      </c>
    </row>
    <row r="8">
      <c r="A8" s="4" t="inlineStr">
        <is>
          <t>Current portion of long-term debt, fair value</t>
        </is>
      </c>
      <c r="B8" s="5" t="n">
        <v>26913</v>
      </c>
      <c r="C8" s="5" t="n">
        <v>21234</v>
      </c>
    </row>
    <row r="9">
      <c r="A9" s="4" t="inlineStr">
        <is>
          <t>Long-term debt, fair value</t>
        </is>
      </c>
      <c r="B9" s="5" t="n">
        <v>700977</v>
      </c>
      <c r="C9" s="5" t="n">
        <v>432374</v>
      </c>
    </row>
    <row r="10">
      <c r="A10" s="4" t="inlineStr">
        <is>
          <t>Level 1 |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 fair value</t>
        </is>
      </c>
      <c r="B12" s="5" t="n">
        <v>19369</v>
      </c>
      <c r="C12" s="5" t="n">
        <v>25553</v>
      </c>
    </row>
    <row r="13">
      <c r="A13" s="4" t="inlineStr">
        <is>
          <t>Level 2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urrent portion of long-term debt, fair value</t>
        </is>
      </c>
      <c r="B15" s="5" t="n">
        <v>26913</v>
      </c>
      <c r="C15" s="5" t="n">
        <v>21234</v>
      </c>
    </row>
    <row r="16">
      <c r="A16" s="4" t="inlineStr">
        <is>
          <t>Long-term debt, fair value</t>
        </is>
      </c>
      <c r="B16" s="6" t="n">
        <v>730659</v>
      </c>
      <c r="C16" s="6" t="n">
        <v>4290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Dec. 31, 2024</t>
        </is>
      </c>
      <c r="C1" s="2" t="inlineStr">
        <is>
          <t>Dec. 31, 2023</t>
        </is>
      </c>
      <c r="D1" s="2" t="inlineStr">
        <is>
          <t>Dec. 31, 2022</t>
        </is>
      </c>
    </row>
    <row r="2">
      <c r="A2" s="4" t="inlineStr">
        <is>
          <t>Machinery and Equipment</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Vessels and newbuildings</t>
        </is>
      </c>
      <c r="B4" s="6" t="n">
        <v>852979</v>
      </c>
      <c r="C4" s="6" t="n">
        <v>428617</v>
      </c>
      <c r="D4" s="4" t="inlineStr">
        <is>
          <t xml:space="preserve"> </t>
        </is>
      </c>
    </row>
    <row r="5">
      <c r="A5" s="4" t="inlineStr">
        <is>
          <t>Newbuilding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Vessels and newbuildings</t>
        </is>
      </c>
      <c r="B7" s="5" t="n">
        <v>0</v>
      </c>
      <c r="C7" s="5" t="n">
        <v>132646</v>
      </c>
      <c r="D7" s="6" t="n">
        <v>176145</v>
      </c>
    </row>
    <row r="8">
      <c r="A8" s="4" t="inlineStr">
        <is>
          <t>Asset pledged</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Vessels and newbuildings</t>
        </is>
      </c>
      <c r="B10" s="5" t="n">
        <v>852979</v>
      </c>
      <c r="C10" s="5" t="n">
        <v>561263</v>
      </c>
      <c r="D10" s="4" t="inlineStr">
        <is>
          <t xml:space="preserve"> </t>
        </is>
      </c>
    </row>
    <row r="11">
      <c r="A11" s="4" t="inlineStr">
        <is>
          <t>Asset pledged | Machinery and Equipment</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Vessels and newbuildings</t>
        </is>
      </c>
      <c r="B13" s="5" t="n">
        <v>852979</v>
      </c>
      <c r="C13" s="5" t="n">
        <v>428617</v>
      </c>
      <c r="D13" s="4" t="inlineStr">
        <is>
          <t xml:space="preserve"> </t>
        </is>
      </c>
    </row>
    <row r="14">
      <c r="A14" s="4" t="inlineStr">
        <is>
          <t>Asset pledged | Newbuilding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Vessels and newbuildings</t>
        </is>
      </c>
      <c r="B16" s="6" t="n">
        <v>0</v>
      </c>
      <c r="C16" s="6" t="n">
        <v>132646</v>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2" customWidth="1" min="6" max="6"/>
  </cols>
  <sheetData>
    <row r="1">
      <c r="A1" s="1" t="inlineStr">
        <is>
          <t>CONSOLIDATED STATEMENTS OF CHANGES IN SHAREHOLDERS’ EQUITY - USD ($) $ in Thousands</t>
        </is>
      </c>
      <c r="B1" s="2" t="inlineStr">
        <is>
          <t>Total</t>
        </is>
      </c>
      <c r="C1" s="2" t="inlineStr">
        <is>
          <t>Share capital</t>
        </is>
      </c>
      <c r="D1" s="2" t="inlineStr">
        <is>
          <t>Additional paid-in capital</t>
        </is>
      </c>
      <c r="E1" s="2" t="inlineStr">
        <is>
          <t>Contributed surplus</t>
        </is>
      </c>
      <c r="F1" s="2" t="inlineStr">
        <is>
          <t>Retained earnings / (Accumulated deficit)</t>
        </is>
      </c>
    </row>
    <row r="2">
      <c r="A2" s="4" t="inlineStr">
        <is>
          <t>Outstanding shares at beginning of period (in shares) at Dec. 31, 2021</t>
        </is>
      </c>
      <c r="B2" s="4" t="inlineStr">
        <is>
          <t xml:space="preserve"> </t>
        </is>
      </c>
      <c r="C2" s="5" t="n">
        <v>32152857</v>
      </c>
      <c r="D2" s="4" t="inlineStr">
        <is>
          <t xml:space="preserve"> </t>
        </is>
      </c>
      <c r="E2" s="4" t="inlineStr">
        <is>
          <t xml:space="preserve"> </t>
        </is>
      </c>
      <c r="F2" s="4" t="inlineStr">
        <is>
          <t xml:space="preserve"> </t>
        </is>
      </c>
    </row>
    <row r="3">
      <c r="A3" s="4" t="inlineStr">
        <is>
          <t>Equity at beginning of period at Dec. 31, 2021</t>
        </is>
      </c>
      <c r="B3" s="6" t="n">
        <v>91879</v>
      </c>
      <c r="C3" s="6" t="n">
        <v>32153</v>
      </c>
      <c r="D3" s="6" t="n">
        <v>60770</v>
      </c>
      <c r="E3" s="6" t="n">
        <v>0</v>
      </c>
      <c r="F3" s="6" t="n">
        <v>-10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t>
        </is>
      </c>
      <c r="B5" s="5" t="n">
        <v>401</v>
      </c>
      <c r="C5" s="4" t="inlineStr">
        <is>
          <t xml:space="preserve"> </t>
        </is>
      </c>
      <c r="D5" s="5" t="n">
        <v>401</v>
      </c>
      <c r="E5" s="4" t="inlineStr">
        <is>
          <t xml:space="preserve"> </t>
        </is>
      </c>
      <c r="F5" s="4" t="inlineStr">
        <is>
          <t xml:space="preserve"> </t>
        </is>
      </c>
    </row>
    <row r="6">
      <c r="A6" s="4" t="inlineStr">
        <is>
          <t>Net (loss) income</t>
        </is>
      </c>
      <c r="B6" s="5" t="n">
        <v>-1953</v>
      </c>
      <c r="C6" s="4" t="inlineStr">
        <is>
          <t xml:space="preserve"> </t>
        </is>
      </c>
      <c r="D6" s="4" t="inlineStr">
        <is>
          <t xml:space="preserve"> </t>
        </is>
      </c>
      <c r="E6" s="4" t="inlineStr">
        <is>
          <t xml:space="preserve"> </t>
        </is>
      </c>
      <c r="F6" s="5" t="n">
        <v>-1953</v>
      </c>
    </row>
    <row r="7">
      <c r="A7" s="4" t="inlineStr">
        <is>
          <t>Outstanding shares at end of period (in shares) at Dec. 31, 2022</t>
        </is>
      </c>
      <c r="B7" s="4" t="inlineStr">
        <is>
          <t xml:space="preserve"> </t>
        </is>
      </c>
      <c r="C7" s="5" t="n">
        <v>32152857</v>
      </c>
      <c r="D7" s="4" t="inlineStr">
        <is>
          <t xml:space="preserve"> </t>
        </is>
      </c>
      <c r="E7" s="4" t="inlineStr">
        <is>
          <t xml:space="preserve"> </t>
        </is>
      </c>
      <c r="F7" s="4" t="inlineStr">
        <is>
          <t xml:space="preserve"> </t>
        </is>
      </c>
    </row>
    <row r="8">
      <c r="A8" s="4" t="inlineStr">
        <is>
          <t>Equity at end of period at Dec. 31, 2022</t>
        </is>
      </c>
      <c r="B8" s="5" t="n">
        <v>90327</v>
      </c>
      <c r="C8" s="6" t="n">
        <v>32153</v>
      </c>
      <c r="D8" s="5" t="n">
        <v>61171</v>
      </c>
      <c r="E8" s="5" t="n">
        <v>0</v>
      </c>
      <c r="F8" s="5" t="n">
        <v>-299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hares (in shares)</t>
        </is>
      </c>
      <c r="B10" s="4" t="inlineStr">
        <is>
          <t xml:space="preserve"> </t>
        </is>
      </c>
      <c r="C10" s="5" t="n">
        <v>11747143</v>
      </c>
      <c r="D10" s="4" t="inlineStr">
        <is>
          <t xml:space="preserve"> </t>
        </is>
      </c>
      <c r="E10" s="4" t="inlineStr">
        <is>
          <t xml:space="preserve"> </t>
        </is>
      </c>
      <c r="F10" s="4" t="inlineStr">
        <is>
          <t xml:space="preserve"> </t>
        </is>
      </c>
    </row>
    <row r="11">
      <c r="A11" s="4" t="inlineStr">
        <is>
          <t>Issuance of common shares</t>
        </is>
      </c>
      <c r="B11" s="5" t="n">
        <v>67641</v>
      </c>
      <c r="C11" s="6" t="n">
        <v>11747</v>
      </c>
      <c r="D11" s="5" t="n">
        <v>55894</v>
      </c>
      <c r="E11" s="4" t="inlineStr">
        <is>
          <t xml:space="preserve"> </t>
        </is>
      </c>
      <c r="F11" s="4" t="inlineStr">
        <is>
          <t xml:space="preserve"> </t>
        </is>
      </c>
    </row>
    <row r="12">
      <c r="A12" s="4" t="inlineStr">
        <is>
          <t>Equity issuance costs</t>
        </is>
      </c>
      <c r="B12" s="5" t="n">
        <v>-5751</v>
      </c>
      <c r="C12" s="4" t="inlineStr">
        <is>
          <t xml:space="preserve"> </t>
        </is>
      </c>
      <c r="D12" s="5" t="n">
        <v>-5751</v>
      </c>
      <c r="E12" s="4" t="inlineStr">
        <is>
          <t xml:space="preserve"> </t>
        </is>
      </c>
      <c r="F12" s="4" t="inlineStr">
        <is>
          <t xml:space="preserve"> </t>
        </is>
      </c>
    </row>
    <row r="13">
      <c r="A13" s="4" t="inlineStr">
        <is>
          <t>Share based compensation</t>
        </is>
      </c>
      <c r="B13" s="5" t="n">
        <v>474</v>
      </c>
      <c r="C13" s="4" t="inlineStr">
        <is>
          <t xml:space="preserve"> </t>
        </is>
      </c>
      <c r="D13" s="5" t="n">
        <v>474</v>
      </c>
      <c r="E13" s="4" t="inlineStr">
        <is>
          <t xml:space="preserve"> </t>
        </is>
      </c>
      <c r="F13" s="4" t="inlineStr">
        <is>
          <t xml:space="preserve"> </t>
        </is>
      </c>
    </row>
    <row r="14">
      <c r="A14" s="4" t="inlineStr">
        <is>
          <t>Net (loss) income</t>
        </is>
      </c>
      <c r="B14" s="6" t="n">
        <v>1514</v>
      </c>
      <c r="C14" s="4" t="inlineStr">
        <is>
          <t xml:space="preserve"> </t>
        </is>
      </c>
      <c r="D14" s="4" t="inlineStr">
        <is>
          <t xml:space="preserve"> </t>
        </is>
      </c>
      <c r="E14" s="4" t="inlineStr">
        <is>
          <t xml:space="preserve"> </t>
        </is>
      </c>
      <c r="F14" s="5" t="n">
        <v>1514</v>
      </c>
    </row>
    <row r="15">
      <c r="A15" s="4" t="inlineStr">
        <is>
          <t>Outstanding shares at end of period (in shares) at Dec. 31, 2023</t>
        </is>
      </c>
      <c r="B15" s="5" t="n">
        <v>43900000</v>
      </c>
      <c r="C15" s="5" t="n">
        <v>43900000</v>
      </c>
      <c r="D15" s="4" t="inlineStr">
        <is>
          <t xml:space="preserve"> </t>
        </is>
      </c>
      <c r="E15" s="4" t="inlineStr">
        <is>
          <t xml:space="preserve"> </t>
        </is>
      </c>
      <c r="F15" s="4" t="inlineStr">
        <is>
          <t xml:space="preserve"> </t>
        </is>
      </c>
    </row>
    <row r="16">
      <c r="A16" s="4" t="inlineStr">
        <is>
          <t>Equity at end of period at Dec. 31, 2023</t>
        </is>
      </c>
      <c r="B16" s="6" t="n">
        <v>154205</v>
      </c>
      <c r="C16" s="6" t="n">
        <v>43900</v>
      </c>
      <c r="D16" s="5" t="n">
        <v>111788</v>
      </c>
      <c r="E16" s="5" t="n">
        <v>0</v>
      </c>
      <c r="F16" s="5" t="n">
        <v>-148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based compensation</t>
        </is>
      </c>
      <c r="B18" s="5" t="n">
        <v>542</v>
      </c>
      <c r="C18" s="4" t="inlineStr">
        <is>
          <t xml:space="preserve"> </t>
        </is>
      </c>
      <c r="D18" s="5" t="n">
        <v>542</v>
      </c>
      <c r="E18" s="4" t="inlineStr">
        <is>
          <t xml:space="preserve"> </t>
        </is>
      </c>
      <c r="F18" s="4" t="inlineStr">
        <is>
          <t xml:space="preserve"> </t>
        </is>
      </c>
    </row>
    <row r="19">
      <c r="A19" s="4" t="inlineStr">
        <is>
          <t>Net (loss) income</t>
        </is>
      </c>
      <c r="B19" s="5" t="n">
        <v>21044</v>
      </c>
      <c r="C19" s="4" t="inlineStr">
        <is>
          <t xml:space="preserve"> </t>
        </is>
      </c>
      <c r="D19" s="4" t="inlineStr">
        <is>
          <t xml:space="preserve"> </t>
        </is>
      </c>
      <c r="E19" s="4" t="inlineStr">
        <is>
          <t xml:space="preserve"> </t>
        </is>
      </c>
      <c r="F19" s="5" t="n">
        <v>21044</v>
      </c>
    </row>
    <row r="20">
      <c r="A20" s="4" t="inlineStr">
        <is>
          <t>Transfer to contributed surplus</t>
        </is>
      </c>
      <c r="B20" s="5" t="n">
        <v>0</v>
      </c>
      <c r="C20" s="4" t="inlineStr">
        <is>
          <t xml:space="preserve"> </t>
        </is>
      </c>
      <c r="D20" s="5" t="n">
        <v>-97876</v>
      </c>
      <c r="E20" s="5" t="n">
        <v>97876</v>
      </c>
      <c r="F20" s="4" t="inlineStr">
        <is>
          <t xml:space="preserve"> </t>
        </is>
      </c>
    </row>
    <row r="21">
      <c r="A21" s="4" t="inlineStr">
        <is>
          <t>Cash distributions to shareholders (note 19)</t>
        </is>
      </c>
      <c r="B21" s="6" t="n">
        <v>-21072</v>
      </c>
      <c r="C21" s="4" t="inlineStr">
        <is>
          <t xml:space="preserve"> </t>
        </is>
      </c>
      <c r="D21" s="4" t="inlineStr">
        <is>
          <t xml:space="preserve"> </t>
        </is>
      </c>
      <c r="E21" s="5" t="n">
        <v>-21072</v>
      </c>
      <c r="F21" s="4" t="inlineStr">
        <is>
          <t xml:space="preserve"> </t>
        </is>
      </c>
    </row>
    <row r="22">
      <c r="A22" s="4" t="inlineStr">
        <is>
          <t>Outstanding shares at end of period (in shares) at Dec. 31, 2024</t>
        </is>
      </c>
      <c r="B22" s="5" t="n">
        <v>43900000</v>
      </c>
      <c r="C22" s="5" t="n">
        <v>43900000</v>
      </c>
      <c r="D22" s="4" t="inlineStr">
        <is>
          <t xml:space="preserve"> </t>
        </is>
      </c>
      <c r="E22" s="4" t="inlineStr">
        <is>
          <t xml:space="preserve"> </t>
        </is>
      </c>
      <c r="F22" s="4" t="inlineStr">
        <is>
          <t xml:space="preserve"> </t>
        </is>
      </c>
    </row>
    <row r="23">
      <c r="A23" s="4" t="inlineStr">
        <is>
          <t>Equity at end of period at Dec. 31, 2024</t>
        </is>
      </c>
      <c r="B23" s="6" t="n">
        <v>154719</v>
      </c>
      <c r="C23" s="6" t="n">
        <v>43900</v>
      </c>
      <c r="D23" s="6" t="n">
        <v>14454</v>
      </c>
      <c r="E23" s="6" t="n">
        <v>76804</v>
      </c>
      <c r="F23" s="6" t="n">
        <v>195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9" customWidth="1" min="8" max="8"/>
    <col width="22" customWidth="1" min="9" max="9"/>
    <col width="14" customWidth="1" min="10" max="10"/>
    <col width="22" customWidth="1" min="11" max="11"/>
    <col width="37" customWidth="1" min="12" max="12"/>
  </cols>
  <sheetData>
    <row r="1">
      <c r="A1" s="1" t="inlineStr">
        <is>
          <t>Related party transactions (Details) $ in Thousands</t>
        </is>
      </c>
      <c r="E1" s="2" t="inlineStr">
        <is>
          <t>1 Months Ended</t>
        </is>
      </c>
      <c r="G1" s="2" t="inlineStr">
        <is>
          <t>12 Months Ended</t>
        </is>
      </c>
    </row>
    <row r="2">
      <c r="B2" s="2" t="inlineStr">
        <is>
          <t>Oct. 31, 2024</t>
        </is>
      </c>
      <c r="C2" s="2" t="inlineStr">
        <is>
          <t>Dec. 18, 2023 USD ($)</t>
        </is>
      </c>
      <c r="D2" s="2" t="inlineStr">
        <is>
          <t>Dec. 19, 2022 USD ($)</t>
        </is>
      </c>
      <c r="E2" s="2" t="inlineStr">
        <is>
          <t>Feb. 28, 2023 tranche</t>
        </is>
      </c>
      <c r="F2" s="2" t="inlineStr">
        <is>
          <t>Mar. 31, 2022 USD ($)</t>
        </is>
      </c>
      <c r="G2" s="2" t="inlineStr">
        <is>
          <t>Dec. 31, 2024 USD ($)</t>
        </is>
      </c>
      <c r="H2" s="2" t="inlineStr">
        <is>
          <t>Dec. 31, 2023 USD ($) vessel</t>
        </is>
      </c>
      <c r="I2" s="2" t="inlineStr">
        <is>
          <t>Dec. 31, 2022 USD ($)</t>
        </is>
      </c>
      <c r="J2" s="2" t="inlineStr">
        <is>
          <t>Aug. 31, 2024</t>
        </is>
      </c>
      <c r="K2" s="2" t="inlineStr">
        <is>
          <t>Dec. 17, 2023 USD ($)</t>
        </is>
      </c>
      <c r="L2" s="2" t="inlineStr">
        <is>
          <t>Dec. 31, 2021 USD ($) vessel tranch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long-term debt from related party</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020</v>
      </c>
      <c r="I4" s="6" t="n">
        <v>1000</v>
      </c>
      <c r="J4" s="4" t="inlineStr">
        <is>
          <t xml:space="preserve"> </t>
        </is>
      </c>
      <c r="K4" s="4" t="inlineStr">
        <is>
          <t xml:space="preserve"> </t>
        </is>
      </c>
      <c r="L4" s="4" t="inlineStr">
        <is>
          <t xml:space="preserve"> </t>
        </is>
      </c>
    </row>
    <row r="5">
      <c r="A5" s="4" t="inlineStr">
        <is>
          <t>Repayment of long-term debt from related party</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020</v>
      </c>
      <c r="I5" s="6" t="n">
        <v>0</v>
      </c>
      <c r="J5" s="4" t="inlineStr">
        <is>
          <t xml:space="preserve"> </t>
        </is>
      </c>
      <c r="K5" s="4" t="inlineStr">
        <is>
          <t xml:space="preserve"> </t>
        </is>
      </c>
      <c r="L5" s="4" t="inlineStr">
        <is>
          <t xml:space="preserve"> </t>
        </is>
      </c>
    </row>
    <row r="6">
      <c r="A6" s="4" t="inlineStr">
        <is>
          <t>Trade payables</t>
        </is>
      </c>
      <c r="B6" s="4" t="inlineStr">
        <is>
          <t xml:space="preserve"> </t>
        </is>
      </c>
      <c r="C6" s="4" t="inlineStr">
        <is>
          <t xml:space="preserve"> </t>
        </is>
      </c>
      <c r="D6" s="4" t="inlineStr">
        <is>
          <t xml:space="preserve"> </t>
        </is>
      </c>
      <c r="E6" s="4" t="inlineStr">
        <is>
          <t xml:space="preserve"> </t>
        </is>
      </c>
      <c r="F6" s="4" t="inlineStr">
        <is>
          <t xml:space="preserve"> </t>
        </is>
      </c>
      <c r="G6" s="5" t="n">
        <v>821</v>
      </c>
      <c r="H6" s="6" t="n">
        <v>1693</v>
      </c>
      <c r="I6" s="4" t="inlineStr">
        <is>
          <t xml:space="preserve"> </t>
        </is>
      </c>
      <c r="J6" s="4" t="inlineStr">
        <is>
          <t xml:space="preserve"> </t>
        </is>
      </c>
      <c r="K6" s="4" t="inlineStr">
        <is>
          <t xml:space="preserve"> </t>
        </is>
      </c>
      <c r="L6" s="4" t="inlineStr">
        <is>
          <t xml:space="preserve"> </t>
        </is>
      </c>
    </row>
    <row r="7">
      <c r="A7" s="4" t="inlineStr">
        <is>
          <t>2020 Bulkers Management 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0.4</v>
      </c>
      <c r="K9" s="4" t="inlineStr">
        <is>
          <t xml:space="preserve"> </t>
        </is>
      </c>
      <c r="L9" s="4" t="inlineStr">
        <is>
          <t xml:space="preserve"> </t>
        </is>
      </c>
    </row>
    <row r="10">
      <c r="A10" s="4" t="inlineStr">
        <is>
          <t>Mount Norefjell, Mount Ita, Mount Etna and Mount Bla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vessels delivered | vess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c r="J12" s="4" t="inlineStr">
        <is>
          <t xml:space="preserve"> </t>
        </is>
      </c>
      <c r="K12" s="4" t="inlineStr">
        <is>
          <t xml:space="preserve"> </t>
        </is>
      </c>
      <c r="L12" s="4" t="inlineStr">
        <is>
          <t xml:space="preserve"> </t>
        </is>
      </c>
    </row>
    <row r="13">
      <c r="A13" s="4" t="inlineStr">
        <is>
          <t>Magni Partners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s paid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700</v>
      </c>
      <c r="I15" s="4" t="inlineStr">
        <is>
          <t xml:space="preserve"> </t>
        </is>
      </c>
      <c r="J15" s="4" t="inlineStr">
        <is>
          <t xml:space="preserve"> </t>
        </is>
      </c>
      <c r="K15" s="4" t="inlineStr">
        <is>
          <t xml:space="preserve"> </t>
        </is>
      </c>
      <c r="L15" s="4" t="inlineStr">
        <is>
          <t xml:space="preserve"> </t>
        </is>
      </c>
    </row>
    <row r="16">
      <c r="A16" s="4" t="inlineStr">
        <is>
          <t>Related party | 2020 Bulkers Management 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payables, number of equal tranches | tranche</t>
        </is>
      </c>
      <c r="B18" s="4" t="inlineStr">
        <is>
          <t xml:space="preserve"> </t>
        </is>
      </c>
      <c r="C18" s="4" t="inlineStr">
        <is>
          <t xml:space="preserve"> </t>
        </is>
      </c>
      <c r="D18" s="4" t="inlineStr">
        <is>
          <t xml:space="preserve"> </t>
        </is>
      </c>
      <c r="E18" s="5" t="n">
        <v>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k-up margin for performance of services</t>
        </is>
      </c>
      <c r="B19" s="4" t="inlineStr">
        <is>
          <t xml:space="preserve"> </t>
        </is>
      </c>
      <c r="C19" s="4" t="inlineStr">
        <is>
          <t xml:space="preserve"> </t>
        </is>
      </c>
      <c r="D19" s="4" t="inlineStr">
        <is>
          <t xml:space="preserve"> </t>
        </is>
      </c>
      <c r="E19" s="12" t="n">
        <v>0.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ce period to terminate agreement</t>
        </is>
      </c>
      <c r="B20" s="4" t="inlineStr">
        <is>
          <t xml:space="preserve"> </t>
        </is>
      </c>
      <c r="C20" s="4" t="inlineStr">
        <is>
          <t xml:space="preserve"> </t>
        </is>
      </c>
      <c r="D20" s="4" t="inlineStr">
        <is>
          <t xml:space="preserve"> </t>
        </is>
      </c>
      <c r="E20" s="4" t="inlineStr">
        <is>
          <t>1 month</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ated party | Magni Partner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700</v>
      </c>
    </row>
    <row r="24">
      <c r="A24" s="4" t="inlineStr">
        <is>
          <t>Accounts payables, number of equal tranches |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v>
      </c>
    </row>
    <row r="25">
      <c r="A25" s="4" t="inlineStr">
        <is>
          <t>Accounts payables, number of vessels to be delivered |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v>
      </c>
    </row>
    <row r="26">
      <c r="A26" s="4" t="inlineStr">
        <is>
          <t>Amounts to be paid for each delive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00</v>
      </c>
    </row>
    <row r="27">
      <c r="A27" s="4" t="inlineStr">
        <is>
          <t>Related party | 2020 Bulkers Management 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nagement Fee Expense</t>
        </is>
      </c>
      <c r="B29" s="4" t="inlineStr">
        <is>
          <t xml:space="preserve"> </t>
        </is>
      </c>
      <c r="C29" s="4" t="inlineStr">
        <is>
          <t xml:space="preserve"> </t>
        </is>
      </c>
      <c r="D29" s="4" t="inlineStr">
        <is>
          <t xml:space="preserve"> </t>
        </is>
      </c>
      <c r="E29" s="4" t="inlineStr">
        <is>
          <t xml:space="preserve"> </t>
        </is>
      </c>
      <c r="F29" s="4" t="inlineStr">
        <is>
          <t xml:space="preserve"> </t>
        </is>
      </c>
      <c r="G29" s="5" t="n">
        <v>4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ade payables</t>
        </is>
      </c>
      <c r="B30" s="4" t="inlineStr">
        <is>
          <t xml:space="preserve"> </t>
        </is>
      </c>
      <c r="C30" s="4" t="inlineStr">
        <is>
          <t xml:space="preserve"> </t>
        </is>
      </c>
      <c r="D30" s="4" t="inlineStr">
        <is>
          <t xml:space="preserve"> </t>
        </is>
      </c>
      <c r="E30" s="4" t="inlineStr">
        <is>
          <t xml:space="preserve"> </t>
        </is>
      </c>
      <c r="F30" s="4" t="inlineStr">
        <is>
          <t xml:space="preserve"> </t>
        </is>
      </c>
      <c r="G30" s="5" t="n">
        <v>3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 Magni Partners Limited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cility, amount available to drawdown</t>
        </is>
      </c>
      <c r="B33" s="4" t="inlineStr">
        <is>
          <t xml:space="preserve"> </t>
        </is>
      </c>
      <c r="C33" s="4" t="inlineStr">
        <is>
          <t xml:space="preserve"> </t>
        </is>
      </c>
      <c r="D33" s="4" t="inlineStr">
        <is>
          <t xml:space="preserve"> </t>
        </is>
      </c>
      <c r="E33" s="4" t="inlineStr">
        <is>
          <t xml:space="preserve"> </t>
        </is>
      </c>
      <c r="F33" s="6" t="n">
        <v>1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lated party | Magni Partners Limited - Revolving credit facility | Line of credit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riable rate (as a percent)</t>
        </is>
      </c>
      <c r="B36" s="4" t="inlineStr">
        <is>
          <t xml:space="preserve"> </t>
        </is>
      </c>
      <c r="C36" s="4" t="inlineStr">
        <is>
          <t xml:space="preserve"> </t>
        </is>
      </c>
      <c r="D36" s="4" t="inlineStr">
        <is>
          <t xml:space="preserve"> </t>
        </is>
      </c>
      <c r="E36" s="4" t="inlineStr">
        <is>
          <t xml:space="preserve"> </t>
        </is>
      </c>
      <c r="F36" s="8" t="n">
        <v>0.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lated party | Drew Holdings Limited -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cility, amount available to drawdown</t>
        </is>
      </c>
      <c r="B39" s="4" t="inlineStr">
        <is>
          <t xml:space="preserve"> </t>
        </is>
      </c>
      <c r="C39" s="6" t="n">
        <v>10000</v>
      </c>
      <c r="D39" s="4" t="inlineStr">
        <is>
          <t xml:space="preserve"> </t>
        </is>
      </c>
      <c r="E39" s="4" t="inlineStr">
        <is>
          <t xml:space="preserve"> </t>
        </is>
      </c>
      <c r="F39" s="4" t="inlineStr">
        <is>
          <t xml:space="preserve"> </t>
        </is>
      </c>
      <c r="G39" s="5" t="n">
        <v>10000</v>
      </c>
      <c r="H39" s="4" t="inlineStr">
        <is>
          <t xml:space="preserve"> </t>
        </is>
      </c>
      <c r="I39" s="4" t="inlineStr">
        <is>
          <t xml:space="preserve"> </t>
        </is>
      </c>
      <c r="J39" s="4" t="inlineStr">
        <is>
          <t xml:space="preserve"> </t>
        </is>
      </c>
      <c r="K39" s="6" t="n">
        <v>15000</v>
      </c>
      <c r="L39" s="4" t="inlineStr">
        <is>
          <t xml:space="preserve"> </t>
        </is>
      </c>
    </row>
    <row r="40">
      <c r="A40" s="4" t="inlineStr">
        <is>
          <t>Proceeds from issuance of long-term debt from related party</t>
        </is>
      </c>
      <c r="B40" s="4" t="inlineStr">
        <is>
          <t xml:space="preserve"> </t>
        </is>
      </c>
      <c r="C40" s="4" t="inlineStr">
        <is>
          <t xml:space="preserve"> </t>
        </is>
      </c>
      <c r="D40" s="6" t="n">
        <v>1000</v>
      </c>
      <c r="E40" s="4" t="inlineStr">
        <is>
          <t xml:space="preserve"> </t>
        </is>
      </c>
      <c r="F40" s="4" t="inlineStr">
        <is>
          <t xml:space="preserve"> </t>
        </is>
      </c>
      <c r="G40" s="4" t="inlineStr">
        <is>
          <t xml:space="preserve"> </t>
        </is>
      </c>
      <c r="H40" s="5" t="n">
        <v>1000</v>
      </c>
      <c r="I40" s="4" t="inlineStr">
        <is>
          <t xml:space="preserve"> </t>
        </is>
      </c>
      <c r="J40" s="4" t="inlineStr">
        <is>
          <t xml:space="preserve"> </t>
        </is>
      </c>
      <c r="K40" s="4" t="inlineStr">
        <is>
          <t xml:space="preserve"> </t>
        </is>
      </c>
      <c r="L40" s="4" t="inlineStr">
        <is>
          <t xml:space="preserve"> </t>
        </is>
      </c>
    </row>
    <row r="41">
      <c r="A41" s="4" t="inlineStr">
        <is>
          <t>Repayment of long-term debt from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v>
      </c>
      <c r="I41" s="4" t="inlineStr">
        <is>
          <t xml:space="preserve"> </t>
        </is>
      </c>
      <c r="J41" s="4" t="inlineStr">
        <is>
          <t xml:space="preserve"> </t>
        </is>
      </c>
      <c r="K41" s="4" t="inlineStr">
        <is>
          <t xml:space="preserve"> </t>
        </is>
      </c>
      <c r="L41" s="4" t="inlineStr">
        <is>
          <t xml:space="preserve"> </t>
        </is>
      </c>
    </row>
    <row r="42">
      <c r="A42" s="4" t="inlineStr">
        <is>
          <t>Commitment fee percentage</t>
        </is>
      </c>
      <c r="B42" s="8" t="n">
        <v>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redit facility, remaining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6" t="n">
        <v>1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lated party | Drew Holdings Limited - Revolving credit facility | Line of credi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riable rate (as a percent)</t>
        </is>
      </c>
      <c r="B46" s="11" t="n">
        <v>0.065</v>
      </c>
      <c r="C46" s="8" t="n">
        <v>0.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Himalaya Shipping Limited | Related party | Drew Holdings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hares held (as a percent)</t>
        </is>
      </c>
      <c r="B49" s="4" t="inlineStr">
        <is>
          <t xml:space="preserve"> </t>
        </is>
      </c>
      <c r="C49" s="4" t="inlineStr">
        <is>
          <t xml:space="preserve"> </t>
        </is>
      </c>
      <c r="D49" s="4" t="inlineStr">
        <is>
          <t xml:space="preserve"> </t>
        </is>
      </c>
      <c r="E49" s="4" t="inlineStr">
        <is>
          <t xml:space="preserve"> </t>
        </is>
      </c>
      <c r="F49" s="4" t="inlineStr">
        <is>
          <t xml:space="preserve"> </t>
        </is>
      </c>
      <c r="G49" s="11" t="n">
        <v>0.304</v>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E1:F1"/>
    <mergeCell ref="G1:I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32" customWidth="1" min="2" max="2"/>
    <col width="41" customWidth="1" min="3" max="3"/>
    <col width="32" customWidth="1" min="4" max="4"/>
    <col width="29" customWidth="1" min="5" max="5"/>
    <col width="29" customWidth="1" min="6" max="6"/>
    <col width="29" customWidth="1" min="7" max="7"/>
    <col width="21" customWidth="1" min="8" max="8"/>
  </cols>
  <sheetData>
    <row r="1">
      <c r="A1" s="1" t="inlineStr">
        <is>
          <t>Share based compensation - Narrative (Details)</t>
        </is>
      </c>
      <c r="B1" s="2" t="inlineStr">
        <is>
          <t>1 Months Ended</t>
        </is>
      </c>
      <c r="E1" s="2" t="inlineStr">
        <is>
          <t>12 Months Ended</t>
        </is>
      </c>
    </row>
    <row r="2">
      <c r="B2" s="2" t="inlineStr">
        <is>
          <t>Sep. 30, 2024 $ / shares shares</t>
        </is>
      </c>
      <c r="C2" s="2" t="inlineStr">
        <is>
          <t>Feb. 29, 2024 director $ / shares shares</t>
        </is>
      </c>
      <c r="D2" s="2" t="inlineStr">
        <is>
          <t>Mar. 31, 2022 $ / shares shares</t>
        </is>
      </c>
      <c r="E2" s="2" t="inlineStr">
        <is>
          <t>Dec. 31, 2024 USD ($) shares</t>
        </is>
      </c>
      <c r="F2" s="2" t="inlineStr">
        <is>
          <t>Dec. 31, 2023 USD ($) shares</t>
        </is>
      </c>
      <c r="G2" s="2" t="inlineStr">
        <is>
          <t>Dec. 31, 2022 USD ($) shares</t>
        </is>
      </c>
      <c r="H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0000</v>
      </c>
    </row>
    <row r="5">
      <c r="A5" s="4" t="inlineStr">
        <is>
          <t>Share options granted (in shares) | shares</t>
        </is>
      </c>
      <c r="B5" s="4" t="inlineStr">
        <is>
          <t xml:space="preserve"> </t>
        </is>
      </c>
      <c r="C5" s="4" t="inlineStr">
        <is>
          <t xml:space="preserve"> </t>
        </is>
      </c>
      <c r="D5" s="4" t="inlineStr">
        <is>
          <t xml:space="preserve"> </t>
        </is>
      </c>
      <c r="E5" s="5" t="n">
        <v>180000</v>
      </c>
      <c r="F5" s="5" t="n">
        <v>0</v>
      </c>
      <c r="G5" s="5" t="n">
        <v>120000</v>
      </c>
      <c r="H5" s="4" t="inlineStr">
        <is>
          <t xml:space="preserve"> </t>
        </is>
      </c>
    </row>
    <row r="6">
      <c r="A6" s="4" t="inlineStr">
        <is>
          <t>Stock compensation expense</t>
        </is>
      </c>
      <c r="B6" s="4" t="inlineStr">
        <is>
          <t xml:space="preserve"> </t>
        </is>
      </c>
      <c r="C6" s="4" t="inlineStr">
        <is>
          <t xml:space="preserve"> </t>
        </is>
      </c>
      <c r="D6" s="4" t="inlineStr">
        <is>
          <t xml:space="preserve"> </t>
        </is>
      </c>
      <c r="E6" s="6" t="n">
        <v>500000</v>
      </c>
      <c r="F6" s="6" t="n">
        <v>500000</v>
      </c>
      <c r="G6" s="6" t="n">
        <v>400000</v>
      </c>
      <c r="H6" s="4" t="inlineStr">
        <is>
          <t xml:space="preserve"> </t>
        </is>
      </c>
    </row>
    <row r="7">
      <c r="A7" s="4" t="inlineStr">
        <is>
          <t>Fair value of share options vested</t>
        </is>
      </c>
      <c r="B7" s="4" t="inlineStr">
        <is>
          <t xml:space="preserve"> </t>
        </is>
      </c>
      <c r="C7" s="4" t="inlineStr">
        <is>
          <t xml:space="preserve"> </t>
        </is>
      </c>
      <c r="D7" s="4" t="inlineStr">
        <is>
          <t xml:space="preserve"> </t>
        </is>
      </c>
      <c r="E7" s="5" t="n">
        <v>1100000</v>
      </c>
      <c r="F7" s="4" t="inlineStr">
        <is>
          <t xml:space="preserve"> </t>
        </is>
      </c>
      <c r="G7" s="4" t="inlineStr">
        <is>
          <t xml:space="preserve"> </t>
        </is>
      </c>
      <c r="H7" s="4" t="inlineStr">
        <is>
          <t xml:space="preserve"> </t>
        </is>
      </c>
    </row>
    <row r="8">
      <c r="A8" s="4" t="inlineStr">
        <is>
          <t>Intrinsic value for unvested outstanding awards</t>
        </is>
      </c>
      <c r="B8" s="4" t="inlineStr">
        <is>
          <t xml:space="preserve"> </t>
        </is>
      </c>
      <c r="C8" s="4" t="inlineStr">
        <is>
          <t xml:space="preserve"> </t>
        </is>
      </c>
      <c r="D8" s="4" t="inlineStr">
        <is>
          <t xml:space="preserve"> </t>
        </is>
      </c>
      <c r="E8" s="6" t="n">
        <v>0</v>
      </c>
      <c r="F8" s="5" t="n">
        <v>0</v>
      </c>
      <c r="G8" s="6" t="n">
        <v>0</v>
      </c>
      <c r="H8" s="4" t="inlineStr">
        <is>
          <t xml:space="preserve"> </t>
        </is>
      </c>
    </row>
    <row r="9">
      <c r="A9" s="4" t="inlineStr">
        <is>
          <t>Unrecognized compensation cost</t>
        </is>
      </c>
      <c r="B9" s="4" t="inlineStr">
        <is>
          <t xml:space="preserve"> </t>
        </is>
      </c>
      <c r="C9" s="4" t="inlineStr">
        <is>
          <t xml:space="preserve"> </t>
        </is>
      </c>
      <c r="D9" s="4" t="inlineStr">
        <is>
          <t xml:space="preserve"> </t>
        </is>
      </c>
      <c r="E9" s="4" t="inlineStr">
        <is>
          <t xml:space="preserve"> </t>
        </is>
      </c>
      <c r="F9" s="6" t="n">
        <v>500000</v>
      </c>
      <c r="G9" s="4" t="inlineStr">
        <is>
          <t xml:space="preserve"> </t>
        </is>
      </c>
      <c r="H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options granted (in shares) | shares</t>
        </is>
      </c>
      <c r="B12" s="5" t="n">
        <v>65000</v>
      </c>
      <c r="C12" s="5" t="n">
        <v>115000</v>
      </c>
      <c r="D12" s="5" t="n">
        <v>120000</v>
      </c>
      <c r="E12" s="4" t="inlineStr">
        <is>
          <t xml:space="preserve"> </t>
        </is>
      </c>
      <c r="F12" s="4" t="inlineStr">
        <is>
          <t xml:space="preserve"> </t>
        </is>
      </c>
      <c r="G12" s="4" t="inlineStr">
        <is>
          <t xml:space="preserve"> </t>
        </is>
      </c>
      <c r="H12" s="4" t="inlineStr">
        <is>
          <t xml:space="preserve"> </t>
        </is>
      </c>
    </row>
    <row r="13">
      <c r="A13" s="4" t="inlineStr">
        <is>
          <t>Term (in years)</t>
        </is>
      </c>
      <c r="B13" s="4" t="inlineStr">
        <is>
          <t>5 years</t>
        </is>
      </c>
      <c r="C13" s="4" t="inlineStr">
        <is>
          <t>5 years</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Cliff vesting period (in years)</t>
        </is>
      </c>
      <c r="B14" s="4" t="inlineStr">
        <is>
          <t>3 years</t>
        </is>
      </c>
      <c r="C14" s="4" t="inlineStr">
        <is>
          <t>3 years</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Exercise price (in USD per share) | $ / shares</t>
        </is>
      </c>
      <c r="B15" s="6" t="n">
        <v>10</v>
      </c>
      <c r="C15" s="6" t="n">
        <v>8</v>
      </c>
      <c r="D15" s="6" t="n">
        <v>8</v>
      </c>
      <c r="E15" s="4" t="inlineStr">
        <is>
          <t xml:space="preserve"> </t>
        </is>
      </c>
      <c r="F15" s="4" t="inlineStr">
        <is>
          <t xml:space="preserve"> </t>
        </is>
      </c>
      <c r="G15" s="4" t="inlineStr">
        <is>
          <t xml:space="preserve"> </t>
        </is>
      </c>
      <c r="H15" s="4" t="inlineStr">
        <is>
          <t xml:space="preserve"> </t>
        </is>
      </c>
    </row>
    <row r="16">
      <c r="A16" s="4" t="inlineStr">
        <is>
          <t>Number of director received grant share options | director</t>
        </is>
      </c>
      <c r="B16" s="4" t="inlineStr">
        <is>
          <t xml:space="preserve"> </t>
        </is>
      </c>
      <c r="C16" s="5"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cost, weighted average period</t>
        </is>
      </c>
      <c r="B17" s="4" t="inlineStr">
        <is>
          <t xml:space="preserve"> </t>
        </is>
      </c>
      <c r="C17" s="4" t="inlineStr">
        <is>
          <t xml:space="preserve"> </t>
        </is>
      </c>
      <c r="D17" s="4" t="inlineStr">
        <is>
          <t xml:space="preserve"> </t>
        </is>
      </c>
      <c r="E17" s="4" t="inlineStr">
        <is>
          <t xml:space="preserve"> </t>
        </is>
      </c>
      <c r="F17" s="4" t="inlineStr">
        <is>
          <t>1 year 6 months</t>
        </is>
      </c>
      <c r="G17" s="4" t="inlineStr">
        <is>
          <t xml:space="preserve"> </t>
        </is>
      </c>
      <c r="H17" s="4" t="inlineStr">
        <is>
          <t xml:space="preserve"> </t>
        </is>
      </c>
    </row>
  </sheetData>
  <mergeCells count="3">
    <mergeCell ref="B1:D1"/>
    <mergeCell ref="E1:G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 based compensation - Schedule of disclosure of share-based compensation arrangements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Outstanding share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620000</v>
      </c>
      <c r="C4" s="5" t="n">
        <v>620000</v>
      </c>
      <c r="D4" s="5" t="n">
        <v>500000</v>
      </c>
      <c r="E4" s="4" t="inlineStr">
        <is>
          <t xml:space="preserve"> </t>
        </is>
      </c>
    </row>
    <row r="5">
      <c r="A5" s="4" t="inlineStr">
        <is>
          <t>Granted (in shares)</t>
        </is>
      </c>
      <c r="B5" s="5" t="n">
        <v>180000</v>
      </c>
      <c r="C5" s="5" t="n">
        <v>0</v>
      </c>
      <c r="D5" s="5" t="n">
        <v>120000</v>
      </c>
      <c r="E5" s="4" t="inlineStr">
        <is>
          <t xml:space="preserve"> </t>
        </is>
      </c>
    </row>
    <row r="6">
      <c r="A6" s="4" t="inlineStr">
        <is>
          <t>Vested (in shares)</t>
        </is>
      </c>
      <c r="B6" s="5" t="n">
        <v>-500000</v>
      </c>
      <c r="C6" s="5" t="n">
        <v>0</v>
      </c>
      <c r="D6" s="5" t="n">
        <v>0</v>
      </c>
      <c r="E6" s="4" t="inlineStr">
        <is>
          <t xml:space="preserve"> </t>
        </is>
      </c>
    </row>
    <row r="7">
      <c r="A7" s="4" t="inlineStr">
        <is>
          <t>Forfeited (in shares)</t>
        </is>
      </c>
      <c r="B7" s="5" t="n">
        <v>0</v>
      </c>
      <c r="C7" s="5" t="n">
        <v>0</v>
      </c>
      <c r="D7" s="5" t="n">
        <v>0</v>
      </c>
      <c r="E7" s="4" t="inlineStr">
        <is>
          <t xml:space="preserve"> </t>
        </is>
      </c>
    </row>
    <row r="8">
      <c r="A8" s="4" t="inlineStr">
        <is>
          <t>Outstanding at end of period (in shares)</t>
        </is>
      </c>
      <c r="B8" s="5" t="n">
        <v>300000</v>
      </c>
      <c r="C8" s="5" t="n">
        <v>620000</v>
      </c>
      <c r="D8" s="5" t="n">
        <v>620000</v>
      </c>
      <c r="E8" s="5" t="n">
        <v>500000</v>
      </c>
    </row>
    <row r="9">
      <c r="A9" s="4" t="inlineStr">
        <is>
          <t>Exercisable (in shares)</t>
        </is>
      </c>
      <c r="B9" s="5" t="n">
        <v>500000</v>
      </c>
      <c r="C9" s="5" t="n">
        <v>0</v>
      </c>
      <c r="D9" s="5" t="n">
        <v>0</v>
      </c>
      <c r="E9" s="5" t="n">
        <v>0</v>
      </c>
    </row>
    <row r="10">
      <c r="A10" s="3" t="inlineStr">
        <is>
          <t>Weighted average remaining life</t>
        </is>
      </c>
      <c r="B10" s="4" t="inlineStr">
        <is>
          <t xml:space="preserve"> </t>
        </is>
      </c>
      <c r="C10" s="4" t="inlineStr">
        <is>
          <t xml:space="preserve"> </t>
        </is>
      </c>
      <c r="D10" s="4" t="inlineStr">
        <is>
          <t xml:space="preserve"> </t>
        </is>
      </c>
      <c r="E10" s="4" t="inlineStr">
        <is>
          <t xml:space="preserve"> </t>
        </is>
      </c>
    </row>
    <row r="11">
      <c r="A11" s="4" t="inlineStr">
        <is>
          <t>Outstanding (in years)</t>
        </is>
      </c>
      <c r="B11" s="4" t="inlineStr">
        <is>
          <t>3 years 6 months</t>
        </is>
      </c>
      <c r="C11" s="4" t="inlineStr">
        <is>
          <t>3 years</t>
        </is>
      </c>
      <c r="D11" s="4" t="inlineStr">
        <is>
          <t>3 years</t>
        </is>
      </c>
      <c r="E11" s="4" t="inlineStr">
        <is>
          <t>4 years</t>
        </is>
      </c>
    </row>
    <row r="12">
      <c r="A12" s="4" t="inlineStr">
        <is>
          <t>Granted (in years)</t>
        </is>
      </c>
      <c r="B12" s="4" t="inlineStr">
        <is>
          <t>5 years</t>
        </is>
      </c>
      <c r="C12" s="4" t="inlineStr">
        <is>
          <t>0 years</t>
        </is>
      </c>
      <c r="D12" s="4" t="inlineStr">
        <is>
          <t>4 years</t>
        </is>
      </c>
      <c r="E12" s="4" t="inlineStr">
        <is>
          <t xml:space="preserve"> </t>
        </is>
      </c>
    </row>
    <row r="13">
      <c r="A13" s="4" t="inlineStr">
        <is>
          <t>Vested (in years)</t>
        </is>
      </c>
      <c r="B13" s="4" t="inlineStr">
        <is>
          <t>0 years</t>
        </is>
      </c>
      <c r="C13" s="4" t="inlineStr">
        <is>
          <t>0 years</t>
        </is>
      </c>
      <c r="D13" s="4" t="inlineStr">
        <is>
          <t>0 years</t>
        </is>
      </c>
      <c r="E13" s="4" t="inlineStr">
        <is>
          <t xml:space="preserve"> </t>
        </is>
      </c>
    </row>
    <row r="14">
      <c r="A14" s="4" t="inlineStr">
        <is>
          <t>Forfeited (in years)</t>
        </is>
      </c>
      <c r="B14" s="4" t="inlineStr">
        <is>
          <t>0 years</t>
        </is>
      </c>
      <c r="C14" s="4" t="inlineStr">
        <is>
          <t>0 years</t>
        </is>
      </c>
      <c r="D14" s="4" t="inlineStr">
        <is>
          <t>0 years</t>
        </is>
      </c>
      <c r="E14" s="4" t="inlineStr">
        <is>
          <t xml:space="preserve"> </t>
        </is>
      </c>
    </row>
    <row r="15">
      <c r="A15" s="4" t="inlineStr">
        <is>
          <t>Exercisable (in years)</t>
        </is>
      </c>
      <c r="B15" s="4" t="inlineStr">
        <is>
          <t>1 year 10 months 24 days</t>
        </is>
      </c>
      <c r="C15" s="4" t="inlineStr">
        <is>
          <t>0 years</t>
        </is>
      </c>
      <c r="D15" s="4" t="inlineStr">
        <is>
          <t>0 years</t>
        </is>
      </c>
      <c r="E15" s="4" t="inlineStr">
        <is>
          <t>0 years</t>
        </is>
      </c>
    </row>
    <row r="16">
      <c r="A16" s="3" t="inlineStr">
        <is>
          <t>Weighted average exercise price (in $)</t>
        </is>
      </c>
      <c r="B16" s="4" t="inlineStr">
        <is>
          <t xml:space="preserve"> </t>
        </is>
      </c>
      <c r="C16" s="4" t="inlineStr">
        <is>
          <t xml:space="preserve"> </t>
        </is>
      </c>
      <c r="D16" s="4" t="inlineStr">
        <is>
          <t xml:space="preserve"> </t>
        </is>
      </c>
      <c r="E16" s="4" t="inlineStr">
        <is>
          <t xml:space="preserve"> </t>
        </is>
      </c>
    </row>
    <row r="17">
      <c r="A17" s="4" t="inlineStr">
        <is>
          <t>Outstanding at beginning of period (in USD per share)</t>
        </is>
      </c>
      <c r="B17" s="6" t="n">
        <v>8</v>
      </c>
      <c r="C17" s="6" t="n">
        <v>8</v>
      </c>
      <c r="D17" s="6" t="n">
        <v>8</v>
      </c>
      <c r="E17" s="4" t="inlineStr">
        <is>
          <t xml:space="preserve"> </t>
        </is>
      </c>
    </row>
    <row r="18">
      <c r="A18" s="4" t="inlineStr">
        <is>
          <t>Granted (in USD per share)</t>
        </is>
      </c>
      <c r="B18" s="12" t="n">
        <v>8.720000000000001</v>
      </c>
      <c r="C18" s="5" t="n">
        <v>0</v>
      </c>
      <c r="D18" s="5" t="n">
        <v>8</v>
      </c>
      <c r="E18" s="4" t="inlineStr">
        <is>
          <t xml:space="preserve"> </t>
        </is>
      </c>
    </row>
    <row r="19">
      <c r="A19" s="4" t="inlineStr">
        <is>
          <t>Vested (in USD per share)</t>
        </is>
      </c>
      <c r="B19" s="12" t="n">
        <v>7.53</v>
      </c>
      <c r="C19" s="5" t="n">
        <v>0</v>
      </c>
      <c r="D19" s="5" t="n">
        <v>0</v>
      </c>
      <c r="E19" s="4" t="inlineStr">
        <is>
          <t xml:space="preserve"> </t>
        </is>
      </c>
    </row>
    <row r="20">
      <c r="A20" s="4" t="inlineStr">
        <is>
          <t>Forfeited (in USD per share)</t>
        </is>
      </c>
      <c r="B20" s="5" t="n">
        <v>0</v>
      </c>
      <c r="C20" s="5" t="n">
        <v>0</v>
      </c>
      <c r="D20" s="5" t="n">
        <v>0</v>
      </c>
      <c r="E20" s="4" t="inlineStr">
        <is>
          <t xml:space="preserve"> </t>
        </is>
      </c>
    </row>
    <row r="21">
      <c r="A21" s="4" t="inlineStr">
        <is>
          <t>Outstanding at end of period (in USD per share)</t>
        </is>
      </c>
      <c r="B21" s="12" t="n">
        <v>8.01</v>
      </c>
      <c r="C21" s="5" t="n">
        <v>8</v>
      </c>
      <c r="D21" s="5" t="n">
        <v>8</v>
      </c>
      <c r="E21" s="6" t="n">
        <v>8</v>
      </c>
    </row>
    <row r="22">
      <c r="A22" s="4" t="inlineStr">
        <is>
          <t>Exercisable (in USD per share)</t>
        </is>
      </c>
      <c r="B22" s="12" t="n">
        <v>7.52</v>
      </c>
      <c r="C22" s="5" t="n">
        <v>0</v>
      </c>
      <c r="D22" s="5" t="n">
        <v>0</v>
      </c>
      <c r="E22" s="5" t="n">
        <v>0</v>
      </c>
    </row>
    <row r="23">
      <c r="A23" s="3" t="inlineStr">
        <is>
          <t>Weighted average grant date fair value (in $)</t>
        </is>
      </c>
      <c r="B23" s="4" t="inlineStr">
        <is>
          <t xml:space="preserve"> </t>
        </is>
      </c>
      <c r="C23" s="4" t="inlineStr">
        <is>
          <t xml:space="preserve"> </t>
        </is>
      </c>
      <c r="D23" s="4" t="inlineStr">
        <is>
          <t xml:space="preserve"> </t>
        </is>
      </c>
      <c r="E23" s="4" t="inlineStr">
        <is>
          <t xml:space="preserve"> </t>
        </is>
      </c>
    </row>
    <row r="24">
      <c r="A24" s="4" t="inlineStr">
        <is>
          <t>Outstanding at beginning of period (in USD per share)</t>
        </is>
      </c>
      <c r="B24" s="12" t="n">
        <v>2.15</v>
      </c>
      <c r="C24" s="12" t="n">
        <v>2.15</v>
      </c>
      <c r="D24" s="12" t="n">
        <v>2.2</v>
      </c>
      <c r="E24" s="4" t="inlineStr">
        <is>
          <t xml:space="preserve"> </t>
        </is>
      </c>
    </row>
    <row r="25">
      <c r="A25" s="4" t="inlineStr">
        <is>
          <t>Granted (in USD per share)</t>
        </is>
      </c>
      <c r="B25" s="12" t="n">
        <v>2.98</v>
      </c>
      <c r="C25" s="5" t="n">
        <v>0</v>
      </c>
      <c r="D25" s="12" t="n">
        <v>1.95</v>
      </c>
      <c r="E25" s="4" t="inlineStr">
        <is>
          <t xml:space="preserve"> </t>
        </is>
      </c>
    </row>
    <row r="26">
      <c r="A26" s="4" t="inlineStr">
        <is>
          <t>Vested (in USD per share)</t>
        </is>
      </c>
      <c r="B26" s="12" t="n">
        <v>2.2</v>
      </c>
      <c r="C26" s="5" t="n">
        <v>0</v>
      </c>
      <c r="D26" s="5" t="n">
        <v>0</v>
      </c>
      <c r="E26" s="4" t="inlineStr">
        <is>
          <t xml:space="preserve"> </t>
        </is>
      </c>
    </row>
    <row r="27">
      <c r="A27" s="4" t="inlineStr">
        <is>
          <t>Forfeited (in USD per share)</t>
        </is>
      </c>
      <c r="B27" s="5" t="n">
        <v>0</v>
      </c>
      <c r="C27" s="5" t="n">
        <v>0</v>
      </c>
      <c r="D27" s="5" t="n">
        <v>0</v>
      </c>
      <c r="E27" s="4" t="inlineStr">
        <is>
          <t xml:space="preserve"> </t>
        </is>
      </c>
    </row>
    <row r="28">
      <c r="A28" s="4" t="inlineStr">
        <is>
          <t>Outstanding at end of period (in USD per share)</t>
        </is>
      </c>
      <c r="B28" s="12" t="n">
        <v>2.57</v>
      </c>
      <c r="C28" s="12" t="n">
        <v>2.15</v>
      </c>
      <c r="D28" s="12" t="n">
        <v>2.15</v>
      </c>
      <c r="E28" s="12" t="n">
        <v>2.2</v>
      </c>
    </row>
    <row r="29">
      <c r="A29" s="4" t="inlineStr">
        <is>
          <t>Exercisable (in USD per share)</t>
        </is>
      </c>
      <c r="B29" s="6" t="n">
        <v>0</v>
      </c>
      <c r="C29" s="6" t="n">
        <v>0</v>
      </c>
      <c r="D29" s="6" t="n">
        <v>0</v>
      </c>
      <c r="E29" s="6" t="n">
        <v>0</v>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based compensation - Schedule of fair value assumptions of share options granted (Details) - Employee Stock Option</t>
        </is>
      </c>
      <c r="B1" s="2" t="inlineStr">
        <is>
          <t>Sep. 02, 2024</t>
        </is>
      </c>
      <c r="C1" s="2" t="inlineStr">
        <is>
          <t>Feb. 19, 2024</t>
        </is>
      </c>
      <c r="D1" s="2" t="inlineStr">
        <is>
          <t>Mar. 1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Risk free rate (as a percent)</t>
        </is>
      </c>
      <c r="B3" s="11" t="n">
        <v>0.0375</v>
      </c>
      <c r="C3" s="11" t="n">
        <v>0.0436</v>
      </c>
      <c r="D3" s="8" t="n">
        <v>0.02</v>
      </c>
    </row>
    <row r="4">
      <c r="A4" s="4" t="inlineStr">
        <is>
          <t>Expected life (in years)</t>
        </is>
      </c>
      <c r="B4" s="4" t="inlineStr">
        <is>
          <t>5 years</t>
        </is>
      </c>
      <c r="C4" s="4" t="inlineStr">
        <is>
          <t>5 years</t>
        </is>
      </c>
      <c r="D4" s="4" t="inlineStr">
        <is>
          <t>4 years</t>
        </is>
      </c>
    </row>
    <row r="5">
      <c r="A5" s="4" t="inlineStr">
        <is>
          <t>Expected future volatility (as a percent)</t>
        </is>
      </c>
      <c r="B5" s="8" t="n">
        <v>0.38</v>
      </c>
      <c r="C5" s="8" t="n">
        <v>0.46</v>
      </c>
      <c r="D5" s="8" t="n">
        <v>0.56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4" customWidth="1" min="5" max="5"/>
    <col width="15" customWidth="1" min="6" max="6"/>
    <col width="16" customWidth="1" min="7" max="7"/>
  </cols>
  <sheetData>
    <row r="1">
      <c r="A1" s="1" t="inlineStr">
        <is>
          <t>Shareholders’ equity - Narrative (Details) - USD ($)</t>
        </is>
      </c>
      <c r="B1" s="2" t="inlineStr">
        <is>
          <t>1 Months Ended</t>
        </is>
      </c>
      <c r="F1" s="2" t="inlineStr">
        <is>
          <t>2 Months Ended</t>
        </is>
      </c>
      <c r="G1" s="2" t="inlineStr">
        <is>
          <t>12 Months Ended</t>
        </is>
      </c>
    </row>
    <row r="2">
      <c r="B2" s="2" t="inlineStr">
        <is>
          <t>Jan. 31, 2024</t>
        </is>
      </c>
      <c r="C2" s="2" t="inlineStr">
        <is>
          <t>Dec. 31, 2023</t>
        </is>
      </c>
      <c r="D2" s="2" t="inlineStr">
        <is>
          <t>May 31, 2023</t>
        </is>
      </c>
      <c r="E2" s="2" t="inlineStr">
        <is>
          <t>Apr. 30, 2023</t>
        </is>
      </c>
      <c r="F2" s="2" t="inlineStr">
        <is>
          <t>May 31, 2023</t>
        </is>
      </c>
      <c r="G2" s="2" t="inlineStr">
        <is>
          <t>Dec. 31,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 authorized</t>
        </is>
      </c>
      <c r="B4" s="4" t="inlineStr">
        <is>
          <t xml:space="preserve"> </t>
        </is>
      </c>
      <c r="C4" s="6" t="n">
        <v>140010000</v>
      </c>
      <c r="D4" s="4" t="inlineStr">
        <is>
          <t xml:space="preserve"> </t>
        </is>
      </c>
      <c r="E4" s="4" t="inlineStr">
        <is>
          <t xml:space="preserve"> </t>
        </is>
      </c>
      <c r="F4" s="4" t="inlineStr">
        <is>
          <t xml:space="preserve"> </t>
        </is>
      </c>
      <c r="G4" s="6" t="n">
        <v>140010000</v>
      </c>
    </row>
    <row r="5">
      <c r="A5" s="4" t="inlineStr">
        <is>
          <t>Common stock, shares authorized (in shares)</t>
        </is>
      </c>
      <c r="B5" s="4" t="inlineStr">
        <is>
          <t xml:space="preserve"> </t>
        </is>
      </c>
      <c r="C5" s="5" t="n">
        <v>140010000</v>
      </c>
      <c r="D5" s="4" t="inlineStr">
        <is>
          <t xml:space="preserve"> </t>
        </is>
      </c>
      <c r="E5" s="4" t="inlineStr">
        <is>
          <t xml:space="preserve"> </t>
        </is>
      </c>
      <c r="F5" s="4" t="inlineStr">
        <is>
          <t xml:space="preserve"> </t>
        </is>
      </c>
      <c r="G5" s="5" t="n">
        <v>140010000</v>
      </c>
    </row>
    <row r="6">
      <c r="A6" s="4" t="inlineStr">
        <is>
          <t>Common stock, par value per share (in USD per share)</t>
        </is>
      </c>
      <c r="B6" s="4" t="inlineStr">
        <is>
          <t xml:space="preserve"> </t>
        </is>
      </c>
      <c r="C6" s="6" t="n">
        <v>1</v>
      </c>
      <c r="D6" s="4" t="inlineStr">
        <is>
          <t xml:space="preserve"> </t>
        </is>
      </c>
      <c r="E6" s="4" t="inlineStr">
        <is>
          <t xml:space="preserve"> </t>
        </is>
      </c>
      <c r="F6" s="4" t="inlineStr">
        <is>
          <t xml:space="preserve"> </t>
        </is>
      </c>
      <c r="G6" s="6" t="n">
        <v>1</v>
      </c>
    </row>
    <row r="7">
      <c r="A7" s="4" t="inlineStr">
        <is>
          <t>Transfer to contributed surplus</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Contributed sur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fer to contributed surplus</t>
        </is>
      </c>
      <c r="B10" s="6" t="n">
        <v>97900000</v>
      </c>
      <c r="C10" s="4" t="inlineStr">
        <is>
          <t xml:space="preserve"> </t>
        </is>
      </c>
      <c r="D10" s="4" t="inlineStr">
        <is>
          <t xml:space="preserve"> </t>
        </is>
      </c>
      <c r="E10" s="4" t="inlineStr">
        <is>
          <t xml:space="preserve"> </t>
        </is>
      </c>
      <c r="F10" s="4" t="inlineStr">
        <is>
          <t xml:space="preserve"> </t>
        </is>
      </c>
      <c r="G10" s="5" t="n">
        <v>97876000</v>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fer to contributed surplus</t>
        </is>
      </c>
      <c r="B13" s="6" t="n">
        <v>-97900000</v>
      </c>
      <c r="C13" s="4" t="inlineStr">
        <is>
          <t xml:space="preserve"> </t>
        </is>
      </c>
      <c r="D13" s="4" t="inlineStr">
        <is>
          <t xml:space="preserve"> </t>
        </is>
      </c>
      <c r="E13" s="4" t="inlineStr">
        <is>
          <t xml:space="preserve"> </t>
        </is>
      </c>
      <c r="F13" s="4" t="inlineStr">
        <is>
          <t xml:space="preserve"> </t>
        </is>
      </c>
      <c r="G13" s="6" t="n">
        <v>-97876000</v>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in shares)</t>
        </is>
      </c>
      <c r="B16" s="4" t="inlineStr">
        <is>
          <t xml:space="preserve"> </t>
        </is>
      </c>
      <c r="C16" s="4" t="inlineStr">
        <is>
          <t xml:space="preserve"> </t>
        </is>
      </c>
      <c r="D16" s="4" t="inlineStr">
        <is>
          <t xml:space="preserve"> </t>
        </is>
      </c>
      <c r="E16" s="5" t="n">
        <v>7720000</v>
      </c>
      <c r="F16" s="4" t="inlineStr">
        <is>
          <t xml:space="preserve"> </t>
        </is>
      </c>
      <c r="G16" s="4" t="inlineStr">
        <is>
          <t xml:space="preserve"> </t>
        </is>
      </c>
    </row>
    <row r="17">
      <c r="A17" s="4" t="inlineStr">
        <is>
          <t>Offering price (in USD per share)</t>
        </is>
      </c>
      <c r="B17" s="4" t="inlineStr">
        <is>
          <t xml:space="preserve"> </t>
        </is>
      </c>
      <c r="C17" s="4" t="inlineStr">
        <is>
          <t xml:space="preserve"> </t>
        </is>
      </c>
      <c r="D17" s="4" t="inlineStr">
        <is>
          <t xml:space="preserve"> </t>
        </is>
      </c>
      <c r="E17" s="7" t="n">
        <v>5.8</v>
      </c>
      <c r="F17" s="4" t="inlineStr">
        <is>
          <t xml:space="preserve"> </t>
        </is>
      </c>
      <c r="G17" s="4" t="inlineStr">
        <is>
          <t xml:space="preserve"> </t>
        </is>
      </c>
    </row>
    <row r="18">
      <c r="A18" s="4" t="inlineStr">
        <is>
          <t>Net proceeds from the offering</t>
        </is>
      </c>
      <c r="B18" s="4" t="inlineStr">
        <is>
          <t xml:space="preserve"> </t>
        </is>
      </c>
      <c r="C18" s="6" t="n">
        <v>16900000</v>
      </c>
      <c r="D18" s="4" t="inlineStr">
        <is>
          <t xml:space="preserve"> </t>
        </is>
      </c>
      <c r="E18" s="4" t="inlineStr">
        <is>
          <t xml:space="preserve"> </t>
        </is>
      </c>
      <c r="F18" s="6" t="n">
        <v>44900000</v>
      </c>
      <c r="G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hares issued (in shares)</t>
        </is>
      </c>
      <c r="B21" s="4" t="inlineStr">
        <is>
          <t xml:space="preserve"> </t>
        </is>
      </c>
      <c r="C21" s="4" t="inlineStr">
        <is>
          <t xml:space="preserve"> </t>
        </is>
      </c>
      <c r="D21" s="5" t="n">
        <v>910000</v>
      </c>
      <c r="E21" s="4" t="inlineStr">
        <is>
          <t xml:space="preserve"> </t>
        </is>
      </c>
      <c r="F21" s="4" t="inlineStr">
        <is>
          <t xml:space="preserve"> </t>
        </is>
      </c>
      <c r="G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issued (in shares)</t>
        </is>
      </c>
      <c r="B24" s="4" t="inlineStr">
        <is>
          <t xml:space="preserve"> </t>
        </is>
      </c>
      <c r="C24" s="5" t="n">
        <v>3117143</v>
      </c>
      <c r="D24" s="4" t="inlineStr">
        <is>
          <t xml:space="preserve"> </t>
        </is>
      </c>
      <c r="E24" s="4" t="inlineStr">
        <is>
          <t xml:space="preserve"> </t>
        </is>
      </c>
      <c r="F24" s="4" t="inlineStr">
        <is>
          <t xml:space="preserve"> </t>
        </is>
      </c>
      <c r="G24" s="4" t="inlineStr">
        <is>
          <t xml:space="preserve"> </t>
        </is>
      </c>
    </row>
    <row r="25">
      <c r="A25" s="4" t="inlineStr">
        <is>
          <t>Offering price (in USD per share)</t>
        </is>
      </c>
      <c r="B25" s="4" t="inlineStr">
        <is>
          <t xml:space="preserve"> </t>
        </is>
      </c>
      <c r="C25" s="7" t="n">
        <v>5.64</v>
      </c>
      <c r="D25" s="4" t="inlineStr">
        <is>
          <t xml:space="preserve"> </t>
        </is>
      </c>
      <c r="E25" s="4" t="inlineStr">
        <is>
          <t xml:space="preserve"> </t>
        </is>
      </c>
      <c r="F25" s="4" t="inlineStr">
        <is>
          <t xml:space="preserve"> </t>
        </is>
      </c>
      <c r="G25"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25" customWidth="1" min="2" max="2"/>
  </cols>
  <sheetData>
    <row r="1">
      <c r="A1" s="1" t="inlineStr">
        <is>
          <t>Shareholders’ equity - Schedule of Cash Distributions (Details)</t>
        </is>
      </c>
      <c r="B1" s="2" t="inlineStr">
        <is>
          <t>12 Months Ended</t>
        </is>
      </c>
    </row>
    <row r="2">
      <c r="B2" s="2" t="inlineStr">
        <is>
          <t>Dec. 31, 2024 $ / shares</t>
        </is>
      </c>
    </row>
    <row r="3">
      <c r="A3" s="4" t="inlineStr">
        <is>
          <t>O 2024 M2 Dividends</t>
        </is>
      </c>
      <c r="B3" s="4" t="inlineStr">
        <is>
          <t xml:space="preserve"> </t>
        </is>
      </c>
    </row>
    <row r="4">
      <c r="A4" s="3" t="inlineStr">
        <is>
          <t>Dividends Payable [Line Items]</t>
        </is>
      </c>
      <c r="B4" s="4" t="inlineStr">
        <is>
          <t xml:space="preserve"> </t>
        </is>
      </c>
    </row>
    <row r="5">
      <c r="A5" s="4" t="inlineStr">
        <is>
          <t>Cash dividend declared (in USD per share)</t>
        </is>
      </c>
      <c r="B5" s="7" t="n">
        <v>0.01</v>
      </c>
    </row>
    <row r="6">
      <c r="A6" s="4" t="inlineStr">
        <is>
          <t>O 2024 M3 Dividends</t>
        </is>
      </c>
      <c r="B6" s="4" t="inlineStr">
        <is>
          <t xml:space="preserve"> </t>
        </is>
      </c>
    </row>
    <row r="7">
      <c r="A7" s="3" t="inlineStr">
        <is>
          <t>Dividends Payable [Line Items]</t>
        </is>
      </c>
      <c r="B7" s="4" t="inlineStr">
        <is>
          <t xml:space="preserve"> </t>
        </is>
      </c>
    </row>
    <row r="8">
      <c r="A8" s="4" t="inlineStr">
        <is>
          <t>Cash dividend declared (in USD per share)</t>
        </is>
      </c>
      <c r="B8" s="12" t="n">
        <v>0.03</v>
      </c>
    </row>
    <row r="9">
      <c r="A9" s="4" t="inlineStr">
        <is>
          <t>O 2024 M4 Dividends</t>
        </is>
      </c>
      <c r="B9" s="4" t="inlineStr">
        <is>
          <t xml:space="preserve"> </t>
        </is>
      </c>
    </row>
    <row r="10">
      <c r="A10" s="3" t="inlineStr">
        <is>
          <t>Dividends Payable [Line Items]</t>
        </is>
      </c>
      <c r="B10" s="4" t="inlineStr">
        <is>
          <t xml:space="preserve"> </t>
        </is>
      </c>
    </row>
    <row r="11">
      <c r="A11" s="4" t="inlineStr">
        <is>
          <t>Cash dividend declared (in USD per share)</t>
        </is>
      </c>
      <c r="B11" s="12" t="n">
        <v>0.03</v>
      </c>
    </row>
    <row r="12">
      <c r="A12" s="4" t="inlineStr">
        <is>
          <t>O 2024 M5 Dividends</t>
        </is>
      </c>
      <c r="B12" s="4" t="inlineStr">
        <is>
          <t xml:space="preserve"> </t>
        </is>
      </c>
    </row>
    <row r="13">
      <c r="A13" s="3" t="inlineStr">
        <is>
          <t>Dividends Payable [Line Items]</t>
        </is>
      </c>
      <c r="B13" s="4" t="inlineStr">
        <is>
          <t xml:space="preserve"> </t>
        </is>
      </c>
    </row>
    <row r="14">
      <c r="A14" s="4" t="inlineStr">
        <is>
          <t>Cash dividend declared (in USD per share)</t>
        </is>
      </c>
      <c r="B14" s="12" t="n">
        <v>0.04</v>
      </c>
    </row>
    <row r="15">
      <c r="A15" s="4" t="inlineStr">
        <is>
          <t>O 2024 M6 Dividends</t>
        </is>
      </c>
      <c r="B15" s="4" t="inlineStr">
        <is>
          <t xml:space="preserve"> </t>
        </is>
      </c>
    </row>
    <row r="16">
      <c r="A16" s="3" t="inlineStr">
        <is>
          <t>Dividends Payable [Line Items]</t>
        </is>
      </c>
      <c r="B16" s="4" t="inlineStr">
        <is>
          <t xml:space="preserve"> </t>
        </is>
      </c>
    </row>
    <row r="17">
      <c r="A17" s="4" t="inlineStr">
        <is>
          <t>Cash dividend declared (in USD per share)</t>
        </is>
      </c>
      <c r="B17" s="12" t="n">
        <v>0.04</v>
      </c>
    </row>
    <row r="18">
      <c r="A18" s="4" t="inlineStr">
        <is>
          <t>O 2024 M7 Dividends</t>
        </is>
      </c>
      <c r="B18" s="4" t="inlineStr">
        <is>
          <t xml:space="preserve"> </t>
        </is>
      </c>
    </row>
    <row r="19">
      <c r="A19" s="3" t="inlineStr">
        <is>
          <t>Dividends Payable [Line Items]</t>
        </is>
      </c>
      <c r="B19" s="4" t="inlineStr">
        <is>
          <t xml:space="preserve"> </t>
        </is>
      </c>
    </row>
    <row r="20">
      <c r="A20" s="4" t="inlineStr">
        <is>
          <t>Cash dividend declared (in USD per share)</t>
        </is>
      </c>
      <c r="B20" s="12" t="n">
        <v>0.05</v>
      </c>
    </row>
    <row r="21">
      <c r="A21" s="4" t="inlineStr">
        <is>
          <t>O 2024 M8 Dividends</t>
        </is>
      </c>
      <c r="B21" s="4" t="inlineStr">
        <is>
          <t xml:space="preserve"> </t>
        </is>
      </c>
    </row>
    <row r="22">
      <c r="A22" s="3" t="inlineStr">
        <is>
          <t>Dividends Payable [Line Items]</t>
        </is>
      </c>
      <c r="B22" s="4" t="inlineStr">
        <is>
          <t xml:space="preserve"> </t>
        </is>
      </c>
    </row>
    <row r="23">
      <c r="A23" s="4" t="inlineStr">
        <is>
          <t>Cash dividend declared (in USD per share)</t>
        </is>
      </c>
      <c r="B23" s="12" t="n">
        <v>0.06</v>
      </c>
    </row>
    <row r="24">
      <c r="A24" s="4" t="inlineStr">
        <is>
          <t>O 2024 M9 Dividends</t>
        </is>
      </c>
      <c r="B24" s="4" t="inlineStr">
        <is>
          <t xml:space="preserve"> </t>
        </is>
      </c>
    </row>
    <row r="25">
      <c r="A25" s="3" t="inlineStr">
        <is>
          <t>Dividends Payable [Line Items]</t>
        </is>
      </c>
      <c r="B25" s="4" t="inlineStr">
        <is>
          <t xml:space="preserve"> </t>
        </is>
      </c>
    </row>
    <row r="26">
      <c r="A26" s="4" t="inlineStr">
        <is>
          <t>Cash dividend declared (in USD per share)</t>
        </is>
      </c>
      <c r="B26" s="12" t="n">
        <v>0.07000000000000001</v>
      </c>
    </row>
    <row r="27">
      <c r="A27" s="4" t="inlineStr">
        <is>
          <t>O 2024 M10 Dividends</t>
        </is>
      </c>
      <c r="B27" s="4" t="inlineStr">
        <is>
          <t xml:space="preserve"> </t>
        </is>
      </c>
    </row>
    <row r="28">
      <c r="A28" s="3" t="inlineStr">
        <is>
          <t>Dividends Payable [Line Items]</t>
        </is>
      </c>
      <c r="B28" s="4" t="inlineStr">
        <is>
          <t xml:space="preserve"> </t>
        </is>
      </c>
    </row>
    <row r="29">
      <c r="A29" s="4" t="inlineStr">
        <is>
          <t>Cash dividend declared (in USD per share)</t>
        </is>
      </c>
      <c r="B29" s="12" t="n">
        <v>0.1</v>
      </c>
    </row>
    <row r="30">
      <c r="A30" s="4" t="inlineStr">
        <is>
          <t>O 2024 M11 Dividends</t>
        </is>
      </c>
      <c r="B30" s="4" t="inlineStr">
        <is>
          <t xml:space="preserve"> </t>
        </is>
      </c>
    </row>
    <row r="31">
      <c r="A31" s="3" t="inlineStr">
        <is>
          <t>Dividends Payable [Line Items]</t>
        </is>
      </c>
      <c r="B31" s="4" t="inlineStr">
        <is>
          <t xml:space="preserve"> </t>
        </is>
      </c>
    </row>
    <row r="32">
      <c r="A32" s="4" t="inlineStr">
        <is>
          <t>Cash dividend declared (in USD per share)</t>
        </is>
      </c>
      <c r="B32" s="12" t="n">
        <v>0.04</v>
      </c>
    </row>
    <row r="33">
      <c r="A33" s="4" t="inlineStr">
        <is>
          <t>O 2024 M12 Dividends</t>
        </is>
      </c>
      <c r="B33" s="4" t="inlineStr">
        <is>
          <t xml:space="preserve"> </t>
        </is>
      </c>
    </row>
    <row r="34">
      <c r="A34" s="3" t="inlineStr">
        <is>
          <t>Dividends Payable [Line Items]</t>
        </is>
      </c>
      <c r="B34" s="4" t="inlineStr">
        <is>
          <t xml:space="preserve"> </t>
        </is>
      </c>
    </row>
    <row r="35">
      <c r="A35" s="4" t="inlineStr">
        <is>
          <t>Cash dividend declared (in USD per share)</t>
        </is>
      </c>
      <c r="B35" s="7" t="n">
        <v>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Subsequent events (Details) - USD ($) $ / shares in Units, $ in Thousands</t>
        </is>
      </c>
      <c r="F1" s="2" t="inlineStr">
        <is>
          <t>1 Months Ended</t>
        </is>
      </c>
      <c r="G1" s="2" t="inlineStr">
        <is>
          <t>3 Months Ended</t>
        </is>
      </c>
      <c r="H1" s="2" t="inlineStr">
        <is>
          <t>12 Months Ended</t>
        </is>
      </c>
    </row>
    <row r="2">
      <c r="B2" s="2" t="inlineStr">
        <is>
          <t>Mar. 07, 2025</t>
        </is>
      </c>
      <c r="C2" s="2" t="inlineStr">
        <is>
          <t>Feb. 11, 2025</t>
        </is>
      </c>
      <c r="D2" s="2" t="inlineStr">
        <is>
          <t>Jan. 07, 2025</t>
        </is>
      </c>
      <c r="E2" s="2" t="inlineStr">
        <is>
          <t>Dec. 19, 2022</t>
        </is>
      </c>
      <c r="F2" s="2" t="inlineStr">
        <is>
          <t>Dec. 31, 2023</t>
        </is>
      </c>
      <c r="G2" s="2" t="inlineStr">
        <is>
          <t>Mar. 26, 2025</t>
        </is>
      </c>
      <c r="H2" s="2" t="inlineStr">
        <is>
          <t>Dec. 31, 2024</t>
        </is>
      </c>
      <c r="I2" s="2" t="inlineStr">
        <is>
          <t>Dec. 31,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long-term debt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020</v>
      </c>
      <c r="J4" s="6" t="n">
        <v>1000</v>
      </c>
    </row>
    <row r="5">
      <c r="A5" s="4" t="inlineStr">
        <is>
          <t>Common stock, par value per share (in USD per share)</t>
        </is>
      </c>
      <c r="B5" s="4" t="inlineStr">
        <is>
          <t xml:space="preserve"> </t>
        </is>
      </c>
      <c r="C5" s="4" t="inlineStr">
        <is>
          <t xml:space="preserve"> </t>
        </is>
      </c>
      <c r="D5" s="4" t="inlineStr">
        <is>
          <t xml:space="preserve"> </t>
        </is>
      </c>
      <c r="E5" s="4" t="inlineStr">
        <is>
          <t xml:space="preserve"> </t>
        </is>
      </c>
      <c r="F5" s="6" t="n">
        <v>1</v>
      </c>
      <c r="G5" s="4" t="inlineStr">
        <is>
          <t xml:space="preserve"> </t>
        </is>
      </c>
      <c r="H5" s="6" t="n">
        <v>1</v>
      </c>
      <c r="I5" s="6" t="n">
        <v>1</v>
      </c>
      <c r="J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62193</v>
      </c>
      <c r="J6" s="6" t="n">
        <v>-513</v>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hares issued (in shares)</t>
        </is>
      </c>
      <c r="B9" s="4" t="inlineStr">
        <is>
          <t xml:space="preserve"> </t>
        </is>
      </c>
      <c r="C9" s="4" t="inlineStr">
        <is>
          <t xml:space="preserve"> </t>
        </is>
      </c>
      <c r="D9" s="4" t="inlineStr">
        <is>
          <t xml:space="preserve"> </t>
        </is>
      </c>
      <c r="E9" s="4" t="inlineStr">
        <is>
          <t xml:space="preserve"> </t>
        </is>
      </c>
      <c r="F9" s="5" t="n">
        <v>3117143</v>
      </c>
      <c r="G9" s="4" t="inlineStr">
        <is>
          <t xml:space="preserve"> </t>
        </is>
      </c>
      <c r="H9" s="4" t="inlineStr">
        <is>
          <t xml:space="preserve"> </t>
        </is>
      </c>
      <c r="I9" s="4" t="inlineStr">
        <is>
          <t xml:space="preserve"> </t>
        </is>
      </c>
      <c r="J9" s="4" t="inlineStr">
        <is>
          <t xml:space="preserve"> </t>
        </is>
      </c>
    </row>
    <row r="10">
      <c r="A10" s="4" t="inlineStr">
        <is>
          <t>Offering price (in USD per share)</t>
        </is>
      </c>
      <c r="B10" s="4" t="inlineStr">
        <is>
          <t xml:space="preserve"> </t>
        </is>
      </c>
      <c r="C10" s="4" t="inlineStr">
        <is>
          <t xml:space="preserve"> </t>
        </is>
      </c>
      <c r="D10" s="4" t="inlineStr">
        <is>
          <t xml:space="preserve"> </t>
        </is>
      </c>
      <c r="E10" s="4" t="inlineStr">
        <is>
          <t xml:space="preserve"> </t>
        </is>
      </c>
      <c r="F10" s="7" t="n">
        <v>5.64</v>
      </c>
      <c r="G10" s="4" t="inlineStr">
        <is>
          <t xml:space="preserve"> </t>
        </is>
      </c>
      <c r="H10" s="4" t="inlineStr">
        <is>
          <t xml:space="preserve"> </t>
        </is>
      </c>
      <c r="I10" s="7" t="n">
        <v>5.64</v>
      </c>
      <c r="J10" s="4" t="inlineStr">
        <is>
          <t xml:space="preserve"> </t>
        </is>
      </c>
    </row>
    <row r="11">
      <c r="A11" s="4" t="inlineStr">
        <is>
          <t>Drew Holdings Limited - Revolving credit facility | Line of credit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long-term debt from related party</t>
        </is>
      </c>
      <c r="B13" s="4" t="inlineStr">
        <is>
          <t xml:space="preserve"> </t>
        </is>
      </c>
      <c r="C13" s="4" t="inlineStr">
        <is>
          <t xml:space="preserve"> </t>
        </is>
      </c>
      <c r="D13" s="4" t="inlineStr">
        <is>
          <t xml:space="preserve"> </t>
        </is>
      </c>
      <c r="E13" s="6" t="n">
        <v>1000</v>
      </c>
      <c r="F13" s="4" t="inlineStr">
        <is>
          <t xml:space="preserve"> </t>
        </is>
      </c>
      <c r="G13" s="4" t="inlineStr">
        <is>
          <t xml:space="preserve"> </t>
        </is>
      </c>
      <c r="H13" s="4" t="inlineStr">
        <is>
          <t xml:space="preserve"> </t>
        </is>
      </c>
      <c r="I13" s="6" t="n">
        <v>1000</v>
      </c>
      <c r="J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sh dividend declared (in USD per share)</t>
        </is>
      </c>
      <c r="B16" s="13" t="n">
        <v>0.005</v>
      </c>
      <c r="C16" s="13" t="n">
        <v>0.005</v>
      </c>
      <c r="D16" s="13" t="n">
        <v>0.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650000</v>
      </c>
      <c r="H19" s="4" t="inlineStr">
        <is>
          <t xml:space="preserve"> </t>
        </is>
      </c>
      <c r="I19" s="4" t="inlineStr">
        <is>
          <t xml:space="preserve"> </t>
        </is>
      </c>
      <c r="J19" s="4" t="inlineStr">
        <is>
          <t xml:space="preserve"> </t>
        </is>
      </c>
    </row>
    <row r="20">
      <c r="A20" s="4" t="inlineStr">
        <is>
          <t>Common stock, par value per shar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1</v>
      </c>
      <c r="H20" s="4" t="inlineStr">
        <is>
          <t xml:space="preserve"> </t>
        </is>
      </c>
      <c r="I20" s="4" t="inlineStr">
        <is>
          <t xml:space="preserve"> </t>
        </is>
      </c>
      <c r="J20" s="4" t="inlineStr">
        <is>
          <t xml:space="preserve"> </t>
        </is>
      </c>
    </row>
    <row r="21">
      <c r="A21" s="4" t="inlineStr">
        <is>
          <t>Offering price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5.73</v>
      </c>
      <c r="H21" s="4" t="inlineStr">
        <is>
          <t xml:space="preserve"> </t>
        </is>
      </c>
      <c r="I21" s="4" t="inlineStr">
        <is>
          <t xml:space="preserve"> </t>
        </is>
      </c>
      <c r="J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c r="I22" s="4" t="inlineStr">
        <is>
          <t xml:space="preserve"> </t>
        </is>
      </c>
      <c r="J22" s="4" t="inlineStr">
        <is>
          <t xml:space="preserve"> </t>
        </is>
      </c>
    </row>
    <row r="23">
      <c r="A23" s="4" t="inlineStr">
        <is>
          <t>Subsequent event | Drew Holdings Limited - Revolving credit facility | Line of credi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long-term debt from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6000</v>
      </c>
      <c r="H25" s="4" t="inlineStr">
        <is>
          <t xml:space="preserve"> </t>
        </is>
      </c>
      <c r="I25" s="4" t="inlineStr">
        <is>
          <t xml:space="preserve"> </t>
        </is>
      </c>
      <c r="J25" s="4" t="inlineStr">
        <is>
          <t xml:space="preserve"> </t>
        </is>
      </c>
    </row>
  </sheetData>
  <mergeCells count="2">
    <mergeCell ref="H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information</t>
        </is>
      </c>
      <c r="B4" s="4" t="inlineStr">
        <is>
          <t>General information Himalaya Shipping Ltd. was incorporated in Bermuda on March 17, 2021. We are listed on the New York Stock Exchange under the ticker HSHP and on the Euronext Expand, operated by the Oslo Stock Exchange, under the ticker HSHP. Himalaya Shipping Ltd. was founded for the purpose of owning high-quality Newcastlemax dry bulk vessels, each with capacity in the range of 210,000 dead weight tons (“dwt”) which are equipped with the latest generation dual fuel LNG technology. As of December 31, 2024, we have a total of twelve vessels in operation. The Company has entered into sale and leaseback financing arrangements for its vessels which are described in Note 14. As used herein, and unless otherwise required by the context, the term “Himalaya Shipping” refers to Himalaya Shipping Ltd. and the terms “Company,” “we,” “Group,” “our” and words of similar import refer to Himalaya Shipping and its consolidated companies. The use herein of such terms as “group,” “organization,” “we,” “us,” “our” and “its” or references to specific entities, is not intended to be a precise description of corporate relationships. Going concern The financial statements have been prepared on a going concern basis. As of December 31, 2024, the Company has cash and cash equivalents of $19.4 million. In addition, the Company has $10.0 million available to drawdown under the Drew Revolving Credit Facility. We believe that we will have sufficient resources to satisfy our obligations in the ordinary course of business for the 12-month period from the date these consolidated financial statements were issued. We have performed stress testing with respect to our forecasted cash positions under various scenarios, and accordingly, we believe we will meet our obligations as and when they fall d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significant accounting policies</t>
        </is>
      </c>
      <c r="B4" s="4" t="inlineStr">
        <is>
          <t>Basis of preparation and significant accounting policies Basis of Preparation The consolidated financial statements are prepared in accordance with accounting principles generally accepted in the United States of America (U.S. GAAP). Amounts are presented in thousands of United States Dollar (“US dollar or $”), unless otherwise stated. The accounting policies set out below have been applied consistently to all periods in these consolidated financial statements. The principal accounting policies are set out below. Principle of Consolidation The consolidated financial statements include the assets and liabilities of us and our wholly owned subsidiaries. All intercompany balances and transactions have been eliminated upon consolidation. Fair value measurement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The use of different market assumptions and/or estimation methodologies may have a material effect on the estimated fair value amou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 Reporting and functional currency The Company and its subsidiaries use the U.S dollar as their functional currency as the majority of their expenses and financing are denominated in U.S. dollars. Accordingly, the Company’s reporting currency is U.S. dollars. Transactions in foreign currencies are translated into U.S dollars at the rates of exchange in effect at the date of transaction. Gains and losses on foreign currency transactions are included in “Other financial expenses” in the Consolidated Statements of Operations. Lease accounting When a contract contains a lease, which is assessed at inception, we make an assessment of the lease classification in accordance with the criteria under ASC 842 Leases. An agreement will be classified as a sales-type lease for a lessor (or a finance lease for a lessee) if any of the following conditions are met at lease commencemen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underlying asset’s useful life are not subject to this criterion; • the present value of the lease payments and any residual value guarantees present represent substantially all of the fair value of the underlying asset; and • the asset is heavily customized such that it could not be used for another use at the end of the term. If none of these criteria are met for a lessor, the lease will be classified as a direct financing lease (if the present value of the sum of the lease payments and any residual value guarantees present, equals or exceeds substantially all of the fair value of the underlying asset and it is probable that the lessor will collect lease payments and any residual value guarantees), or an operating lease. If none of these criteria are met for a lessee, the lease will be classified as an operating lease. The lease term is assessed at lease commencement. The existence of any purchase options, extension options, termination options and residual value guarantees, if any are disclosed. Agreements which include extension options are included in the lease term if we believe they are reasonably certain to be exercised by the lessee. Agreements which contain purchase options and termination options are included in the lease term if we believe they are reasonably certain to not be exercised by the lessee. An extension option or a termination option is included in the lease term if the exercise of the option is controlled by the lessor. The determination of whether options are reasonably certain considers whether the option creates an economic incentive. Lessor accounting Generally, lease accounting commences when the asset is made available to the counterparty, however, where a contract contains specific acceptance testing conditions, lease accounting will not commence until the asset has successfully passed the acceptance tests. We assess a lease under the modification guidance when there is a change to the terms and conditions of the contract that results in a change in the scope or the consideration of the lease. For operating leases, costs directly associated with the execution of the lease or costs incurred after lease inception (the execution of the contract) but prior to the commencement of the lease that directly relates to preparing the asset for the contract (for example bunker costs), are capitalized and amortized to the Consolidated Statement of Operations over the lease term. Revenue recognition Time charter agreements The performance obligations in a time charter agreement will be satisfied over the term of the contract beginning when the vessel is delivered to the charterer until it is redelivered back to us. The time charter agreements are considered operating leases and therefore do not fall under the scope of ASC 606 Revenue from Contracts with Customers because (i) the vessel is an identifiable asset, (ii) we do not have substantive substitution rights, and (iii) the charterers have the right to control the use of the vessel during the term of the contract as they have full discretion over the ports visited, shipping routes and vessel speed, and derive the economic benefits from such use. Our operating revenues are generated from time charters. Time charter agreements are accounted for as operating leases in accordance with ASC 842 Leases and related interpretations. Revenues include minimum lease payments under time charters. Revenues generated from time charters, which we generally classify as operating leases, are recorded over the term of the charter as the service is provided. Fixed revenue from operating leases is accounted for on a straight-line basis over the term of the charter. When a time charter agreement is linked to an index, we recognize revenue for the applicable period based on the actual index for that period. We defer upfront net revenue payments (for example positioning fees) for operating leases to the Consolidated Balance Sheet and amortize to the Consolidated Statements of Operations over the lease term. During the years ended December 31, 2024 and 2023, we had revenues from fixed and index linked time charter agreements. For our operating leases, where the timing and pattern of transfer for the non-lease component and the associated lease component to the lessees are the same, we elect the practical expedient which allows the Company to treat the lease and non-lease components as a single lease component. Under time charters, voyage expenses such as bunker expenses, port charges and canal tolls are generally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In a time charter contract, we are responsible for all the costs incurred for running the vessels. Vessel operating expenses, which are recognized when incurred, include crewing, repairs and maintenance, insurance, stores, lube oils, communication expenses and third-party management fees. Share-based compensation Our share-based compensation includes share options. The cost of equity settled transactions is measured by reference to the fair value at the date on which the share options are granted. The fair value of share options is estimated using the Black-Scholes Option pricing method. The fair value of the share options is recognized in General and administrative expense in the Consolidated Statements of Operations, with a corresponding increase in equity over the period the share options vest. We amortize share-based compensation awards on a straight-line basis over the period during which the individuals are required to provide service in exchange for the reward - the requisite service (vesting) period. No compensation costs are recognized for share-based compensation for which the individuals do not render the requisite service. We account for forfeitures as they occur. Equity method investment Investments in entities over which we have significant influence, but do not meet the criteria for consolidation, are accounted for by the equity method of accounting. Under this method, we record our investment at cost, including transaction costs, and adjust the carrying amount for our share of the income or losses from these equity method investment subsequent to the date of the investment and report the recognized earnings or losses in the Consolidated Statements of Operations. Dividends received from an equity method investment reduce the carrying amount of the investment. We allocate the excess, if any, of the purchase price of the investment acquired over our proportionate share of the carrying value of the underlying net assets, or basis difference, across the assets and liabilities of the investee, with the residual assigned to goodwill. The basis difference assigned to amortizable net assets will then be amortized through our Consolidated Statements of Operations as part of the “(Loss) from equity method investment.” Investments in equity method investment are assessed for other-than-temporary impairment whenever changes in the facts and circumstances indicate that the fair value may be below the carrying value of our investment. Where determined to be other-than-temporary impairment, an impairment loss in the period will be recognized in the line item “(Loss) from equity method investment” in the Consolidated Statements of Operations. Vessels and equipment Vessels and equipment are stated at cost less accumulated depreciation. The cost of vessels and equipment, less the estimated residual values, is depreciated on a straight-line basis over the assets’ remaining useful economic lives. Management estimates the residual values of our vessels based on historical 10-year scrap steel index prices multiplied by the weight of the ship noted in lightweight ton. Residual values are periodically reviewed and revised to recognize changes in conditions, new regulations or other reasons. The vessel’s useful life applied for depreciation is 25 years. Refurbishment costs incurred during the period are capitalized as part of vessels and equipment and depreciated over the vessels’ remaining useful economic lives. Refurbishment costs are costs that increase the capacity or improve the efficiency or safety of vessels and equipment. Cost of new equipment or expenditures for modifications to the vessel which enhance or increase the operational efficiency and functionality of the vessel are capitalized and depreciated over the remaining useful life of the vessel. Expenditures of a routine repairs and maintenance nature that do not improve the operating efficiency or extend the useful lives of the vessels are expensed as incurred. Newbuildings The carrying value of the vessels under construction (“Newbuildings”) represents the accumulated costs as of the balance sheet date which we have had to pay by way of purchase installments and other capital expenditures plus capitalized interest. Capitalization ceases and depreciation commences once the asset is completed and available for its intended use. Drydocking Maintenance of class certification requires expenditures and can require taking a vessel out of service from time to time for survey, repairs or modifications to meet class requirements. When delivered, the Group’s vessels can generally be expected to have to undergo a class survey once every five years. The Group’s vessels have been and continue to be built to the classification requirements of ABS and the Liberian Ship Register. We will recognize the cost of a drydocking at the time the drydocking takes place. The Group will capitalize a substantial portion of the costs incurred during drydocking, including the survey costs and amortize those costs on a straight-line basis from the time of completion of a drydocking or intermediate survey until the next scheduled drydocking or intermediate survey. Normal vessel repair and maintenance costs will be expensed when incurred. Impairment of assets We continually monitor events and changes in circumstances that could indicate that the carrying amounts of our long-lived assets may not be recoverable. At least annually, and if such events or changes in circumstances are present, we assess the recoverability of long-lived assets by determining whether the carrying value of such assets will be recovered through future undiscounted expected cash flows. The carrying values of the Company’s vessels and newbuildings may not represent their fair market value at any point in time since the market prices of second-hand vessels and the cost of newbuildings tend to fluctuate with changes in charter rates. Historically, both charter rates and vessel values tend to be cyclical. The Company assesses recoverability of the carrying value of each asset or newbuilding on an individual basis by estimating the future undiscounted cash flows expected to result from the asset, including any remaining construction costs for newbuildings and disposal. If the future net undiscounted cash flows are less than the carrying value of the asset, or the current carrying value plus future newbuilding commitments, an impairment loss is recorded equal to the difference between the vessel’s or newbuilding’s carrying value and the respective fair value. Interest cost capitalized Interest costs are capitalized on all qualifying assets that require a period of time to get them ready for their intended use. Qualifying assets consisted of Newcastlemax dry bulk vessels under construction. The interest capitalized is calculated using our weighted average cost of borrowings, from commencement of the asset development until substantially all the activities necessary to prepare the asset for its intended use are complete. The Company does not capitalize amounts beyond the actual interest expense incurred in the period. Sale and leaseback transactions When a sale and leaseback transaction does not qualify for sale accounting, the transaction is accounted for as a financing transaction by the seller-lessee. To account for a failed sale and leaseback transaction as a financing arrangement, the seller-lessee does not derecognize the underlying asset; the seller-lessee continues depreciating the asset as if it was the legal owner. The sales proceeds received from the buyer-lessor are recognized as a financial liability. A seller-lessee will make rental payments under the leaseback. These payments are allocated between interest expense and principal repayment of the financial liability. The amount allocated to interest expense is determined by the incremental borrowing rate or imputed interest rate. Deferred finance charges Costs associated with long-term financing, including debt arrangement fees, are deferred and amortized over the term of the relevant loan using the effective interest method. Amortization of loan costs is included in “Interest expenses” in the Consolidated Statements of Operations. If a loan is repaid early, any unamortized portion of the related deferred charge is charged against “Interest expenses” in the period in which the loan is repaid. If a loan is extinguished other than by repayment, any unamortized portion of the related deferred charge is recognized as a loss on extinguishment. Deferred charges are presented as a deduction from the corresponding liability in the Consolidated Balance Sheets. Earnings per share Basic earnings per share (“EPS”) is computed based on the income available to common stockholders and the weighted average number of shares outstanding. Diluted earnings per share includes the effect of the assumed conversion of potentially dilutive instruments, which for the Company includes share options. Such potentially dilutive common shares are excluded when the effect would be to increase earnings per share or reduce a loss per share (anti-dilutive). Cash and cash equivalents Cash comprises cash on hand and cash in the Company’s bank accounts. Demand and time deposits and highly liquid, low risk investments with original maturities of three months or less at the date of purchase are considered equivalent to cash. Trade Receivables Trade receivables are presented net of allowances for expected credit losses. At each balance sheet date, all potentially uncollectible accounts are assessed individually for the purpose of determining the appropriate allowance for expected credit losses. Our trade receivables have short maturities so we have considered that forecasted changes to economic conditions will have an insignificant effect on the estimate of the allowance, except in extraordinary circumstances. Inventories Inventories, which are comprised principally of fuel and lubricants, are stated at the lower of cost and net realizable value. Cost is determined on a first-in, first-out basis. Current and long-term classification Assets and liabilities are classified as current assets and liabilities respectively, if their maturity is within one year of the balance sheet date. Otherwise, they are classified as non-current assets and liabilitie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quity issuance costs Equity issuance costs are recorded as a reduction of additional paid-in-capital when the equity offering is effective. Prior to the effective date of an equity offering, specific incremental costs directly attributable to a proposed or actual offering of securities are deferred and recorded as “Other current assets” in the Consolidated Balance Sheets. Should the Company cancel the planned equity offering, these costs will be charged to the Consolidated Statements of Operations as an expense. Income taxes Income taxes are based on a separate return basis. We provide for income taxes based on our income and statutory tax rates in effect in the jurisdictions in which we operate. Deferred tax assets and liabilities are based on temporary differences that arise between carrying values used for financial reporting purposes and amounts used for taxation purposes of assets and liabilities and the future tax benefits of tax loss carry forward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determining whether any indicators of impairment on the vessels exist, we consider estimates in respect of residual value, charter rates, vessel operating expenses and drydocking requirements. A significant input used in determining the fair value of debt is an appropriate discoun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2:00:34Z</dcterms:created>
  <dcterms:modified xmlns:dcterms="http://purl.org/dc/terms/" xmlns:xsi="http://www.w3.org/2001/XMLSchema-instance" xsi:type="dcterms:W3CDTF">2025-03-26T12:00:37Z</dcterms:modified>
</cp:coreProperties>
</file>